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DISCLOSURE" sheetId="8" state="visible" r:id="rId8"/>
    <sheet xmlns:r="http://schemas.openxmlformats.org/officeDocument/2006/relationships" name="SUMMARY OF SIGNIFICANT ACCOUNTI" sheetId="9" state="visible" r:id="rId9"/>
    <sheet xmlns:r="http://schemas.openxmlformats.org/officeDocument/2006/relationships" name="CAPITAL STOCK DISCLOSURE" sheetId="10" state="visible" r:id="rId10"/>
    <sheet xmlns:r="http://schemas.openxmlformats.org/officeDocument/2006/relationships" name="RELATED PARTY TRANSACTIONS DISC" sheetId="11" state="visible" r:id="rId11"/>
    <sheet xmlns:r="http://schemas.openxmlformats.org/officeDocument/2006/relationships" name="THIRD PARTY - NOTE PAYABLE DISC" sheetId="12" state="visible" r:id="rId12"/>
    <sheet xmlns:r="http://schemas.openxmlformats.org/officeDocument/2006/relationships" name="PREPAID EXPENSES DISCLOSURE" sheetId="13" state="visible" r:id="rId13"/>
    <sheet xmlns:r="http://schemas.openxmlformats.org/officeDocument/2006/relationships" name="LEASE DISCLOSURE" sheetId="14" state="visible" r:id="rId14"/>
    <sheet xmlns:r="http://schemas.openxmlformats.org/officeDocument/2006/relationships" name="COMMITMENTS AND CONTINGENCIES D"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SUMMARY OF SIGNIFICANT ACCOU_10" sheetId="25" state="visible" r:id="rId25"/>
    <sheet xmlns:r="http://schemas.openxmlformats.org/officeDocument/2006/relationships" name="THIRD PARTY - NOTE PAYABLE DI_2" sheetId="26" state="visible" r:id="rId26"/>
    <sheet xmlns:r="http://schemas.openxmlformats.org/officeDocument/2006/relationships" name="THIRD PARTY - NOTE PAYABLE DI_3" sheetId="27" state="visible" r:id="rId27"/>
    <sheet xmlns:r="http://schemas.openxmlformats.org/officeDocument/2006/relationships" name="LEASE DISCLOSURE_ Components of" sheetId="28" state="visible" r:id="rId28"/>
    <sheet xmlns:r="http://schemas.openxmlformats.org/officeDocument/2006/relationships" name="LEASE DISCLOSURE_ Operating Lea" sheetId="29" state="visible" r:id="rId29"/>
    <sheet xmlns:r="http://schemas.openxmlformats.org/officeDocument/2006/relationships" name="LEASE DISCLOSURE_ Schedule of F" sheetId="30" state="visible" r:id="rId30"/>
    <sheet xmlns:r="http://schemas.openxmlformats.org/officeDocument/2006/relationships" name="NATURE OF OPERATIONS AND BASI_2" sheetId="31" state="visible" r:id="rId31"/>
    <sheet xmlns:r="http://schemas.openxmlformats.org/officeDocument/2006/relationships" name="GOING CONCERN DISCLOSURE (Detai" sheetId="32" state="visible" r:id="rId32"/>
    <sheet xmlns:r="http://schemas.openxmlformats.org/officeDocument/2006/relationships" name="CAPITAL STOCK DISCLOSURE (Detai" sheetId="33" state="visible" r:id="rId33"/>
    <sheet xmlns:r="http://schemas.openxmlformats.org/officeDocument/2006/relationships" name="RELATED PARTY TRANSACTIONS DI_2" sheetId="34" state="visible" r:id="rId34"/>
    <sheet xmlns:r="http://schemas.openxmlformats.org/officeDocument/2006/relationships" name="THIRD PARTY - NOTE PAYABLE DI_4" sheetId="35" state="visible" r:id="rId35"/>
    <sheet xmlns:r="http://schemas.openxmlformats.org/officeDocument/2006/relationships" name="THIRD PARTY - NOTE PAYABLE DI_5" sheetId="36" state="visible" r:id="rId36"/>
    <sheet xmlns:r="http://schemas.openxmlformats.org/officeDocument/2006/relationships" name="PREPAID EXPENSES DISCLOSURE (De" sheetId="37" state="visible" r:id="rId37"/>
    <sheet xmlns:r="http://schemas.openxmlformats.org/officeDocument/2006/relationships" name="LEASE DISCLOSURE_ Components _2" sheetId="38" state="visible" r:id="rId38"/>
    <sheet xmlns:r="http://schemas.openxmlformats.org/officeDocument/2006/relationships" name="LEASE DISCLOSURE_ Operating L_2"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281">
  <si>
    <t>Document and Entity Information - shares</t>
  </si>
  <si>
    <t>6 Months Ended</t>
  </si>
  <si>
    <t>Mar. 31, 2020</t>
  </si>
  <si>
    <t>May 14, 2020</t>
  </si>
  <si>
    <t>Details</t>
  </si>
  <si>
    <t>Registrant CIK</t>
  </si>
  <si>
    <t>0001663641</t>
  </si>
  <si>
    <t>Fiscal Year End</t>
  </si>
  <si>
    <t>--09-30</t>
  </si>
  <si>
    <t>Registrant Name</t>
  </si>
  <si>
    <t>Ando Holdings Ltd.</t>
  </si>
  <si>
    <t>SEC Form</t>
  </si>
  <si>
    <t>10-Q</t>
  </si>
  <si>
    <t>Period End date</t>
  </si>
  <si>
    <t>Mar. 31,
		2020</t>
  </si>
  <si>
    <t>Tax Identification Number (TIN)</t>
  </si>
  <si>
    <t>47-4933278</t>
  </si>
  <si>
    <t>Number of common stock shares outstanding</t>
  </si>
  <si>
    <t>Filer Category</t>
  </si>
  <si>
    <t>Non-accelerated Filer</t>
  </si>
  <si>
    <t>Current with reporting</t>
  </si>
  <si>
    <t>Yes</t>
  </si>
  <si>
    <t>Interactive Data Current</t>
  </si>
  <si>
    <t>No</t>
  </si>
  <si>
    <t>Shell Company</t>
  </si>
  <si>
    <t>false</t>
  </si>
  <si>
    <t>Small Business</t>
  </si>
  <si>
    <t>true</t>
  </si>
  <si>
    <t>Emerging Growth Company</t>
  </si>
  <si>
    <t>Ex Transition Period</t>
  </si>
  <si>
    <t>Entity File Number</t>
  </si>
  <si>
    <t>001-37834</t>
  </si>
  <si>
    <t>Entity Incorporation, State or Country Code</t>
  </si>
  <si>
    <t>NV</t>
  </si>
  <si>
    <t>Entity Address, Address Line One</t>
  </si>
  <si>
    <t>Room 1107, 11/F, Lippo Sun Plaza, 28 Canton Road</t>
  </si>
  <si>
    <t>Entity Address, City or Town</t>
  </si>
  <si>
    <t>Kowloon</t>
  </si>
  <si>
    <t>Entity Address, Country</t>
  </si>
  <si>
    <t>HK</t>
  </si>
  <si>
    <t>Entity Address, Postal Zip Code</t>
  </si>
  <si>
    <t>00000</t>
  </si>
  <si>
    <t>Country Region</t>
  </si>
  <si>
    <t>+8</t>
  </si>
  <si>
    <t>City Area Code</t>
  </si>
  <si>
    <t>522</t>
  </si>
  <si>
    <t>Local Phone Number</t>
  </si>
  <si>
    <t>351-9122</t>
  </si>
  <si>
    <t>Amendment Flag</t>
  </si>
  <si>
    <t>Document Fiscal Year Focus</t>
  </si>
  <si>
    <t>2020</t>
  </si>
  <si>
    <t>Document Fiscal Period Focus</t>
  </si>
  <si>
    <t>Q2</t>
  </si>
  <si>
    <t>Document Quarterly Report</t>
  </si>
  <si>
    <t>Document Transition Report</t>
  </si>
  <si>
    <t>CONDENSED CONSOLIDATED BALANCE SHEETS - USD ($)</t>
  </si>
  <si>
    <t>Sep. 30, 2019</t>
  </si>
  <si>
    <t>Current Assets</t>
  </si>
  <si>
    <t>Cash and cash equivalents</t>
  </si>
  <si>
    <t>Related party - loan receivable</t>
  </si>
  <si>
    <t>Prepaid expenses</t>
  </si>
  <si>
    <t>Total Current Assets</t>
  </si>
  <si>
    <t>Non-current Assets</t>
  </si>
  <si>
    <t>Operating lease right-of-use assets, net</t>
  </si>
  <si>
    <t>TOTAL ASSETS</t>
  </si>
  <si>
    <t>Current Liabilities</t>
  </si>
  <si>
    <t>Income tax payable</t>
  </si>
  <si>
    <t>Amount due to related parties</t>
  </si>
  <si>
    <t>Accounts payable and accrued expenses</t>
  </si>
  <si>
    <t>Related party note payable</t>
  </si>
  <si>
    <t>Note payable, current</t>
  </si>
  <si>
    <t>Operating lease liabilities, current</t>
  </si>
  <si>
    <t>Total Current Liabilities</t>
  </si>
  <si>
    <t>Non-Current Liabilities</t>
  </si>
  <si>
    <t>Note payable, non-current</t>
  </si>
  <si>
    <t>Operating lease liabilities, net of current portion</t>
  </si>
  <si>
    <t>TOTAL LIABILITIES</t>
  </si>
  <si>
    <t>STOCKHOLDERS' EQUITY</t>
  </si>
  <si>
    <t>Preferred stock - Par value $0.001;Authorized: 10,000,000None issued and outstanding</t>
  </si>
  <si>
    <t>Common Stock - Par value $0.001;Authorized: 75,000,000Issued and Outstanding: 12,000,000 sharesas of March 31, 2020 and September 30, 2019</t>
  </si>
  <si>
    <t>Additional paid-in capital</t>
  </si>
  <si>
    <t>Accumulated other comprehensive loss</t>
  </si>
  <si>
    <t>Accumulated deficit</t>
  </si>
  <si>
    <t>TOTAL STOCKHOLDERS' EQUITY</t>
  </si>
  <si>
    <t>TOTAL LIABILITIES AND STOCKHOLDERS' EQUITY</t>
  </si>
  <si>
    <t>CONDENSED CONSOLIDATED BALANCE SHEETS - Parenthetical - $ / shares</t>
  </si>
  <si>
    <t>Preferred Stock, Par or Stated Value Per Share</t>
  </si>
  <si>
    <t>Preferred Stock, Shares Authorized</t>
  </si>
  <si>
    <t>Common Stock, Par or Stated Value Per Share</t>
  </si>
  <si>
    <t>Common Stock, Shares Authorized</t>
  </si>
  <si>
    <t>Common Stock, Shares, Outstanding</t>
  </si>
  <si>
    <t>CONDENSED CONSOLIDATED STATEMENTS OF OPERATIONS AND COMPREHENSIVE LOSS - USD ($)</t>
  </si>
  <si>
    <t>3 Months Ended</t>
  </si>
  <si>
    <t>Mar. 31, 2019</t>
  </si>
  <si>
    <t>Revenue</t>
  </si>
  <si>
    <t>Cost of revenue</t>
  </si>
  <si>
    <t>Gross profit</t>
  </si>
  <si>
    <t>Expenses</t>
  </si>
  <si>
    <t>General and administrative</t>
  </si>
  <si>
    <t>Total expenses</t>
  </si>
  <si>
    <t>Loss from operations</t>
  </si>
  <si>
    <t>Other income (expense)</t>
  </si>
  <si>
    <t>Related party interest income</t>
  </si>
  <si>
    <t>Finance cost</t>
  </si>
  <si>
    <t>Total other income (expense)</t>
  </si>
  <si>
    <t>Loss before income tax</t>
  </si>
  <si>
    <t>Net Loss</t>
  </si>
  <si>
    <t>Foreign currency translation income</t>
  </si>
  <si>
    <t>Comprehensive income (loss)</t>
  </si>
  <si>
    <t>Basic and diluted loss percommon share</t>
  </si>
  <si>
    <t>Weighted average number ofcommon shares outstanding</t>
  </si>
  <si>
    <t>CONDENSED CONSOLIDATED STATEMENTS OF CHANGES IN STOCKHOLDERS' EQUITY - USD ($)</t>
  </si>
  <si>
    <t>Common Stock</t>
  </si>
  <si>
    <t>Additional Paid-in Capital</t>
  </si>
  <si>
    <t>Comprehensive Income</t>
  </si>
  <si>
    <t>Retained Earnings</t>
  </si>
  <si>
    <t>Total</t>
  </si>
  <si>
    <t>Equity Balance at Sep. 30, 2018</t>
  </si>
  <si>
    <t>Equity Balance, Shares at Sep. 30, 2018</t>
  </si>
  <si>
    <t>Net Income (loss)</t>
  </si>
  <si>
    <t>Equity Balance, Shares at Dec. 31, 2018</t>
  </si>
  <si>
    <t>Equity Balance at Dec. 31, 2018</t>
  </si>
  <si>
    <t>Equity Balance, Shares at Mar. 31, 2019</t>
  </si>
  <si>
    <t>Equity Balance at Mar. 31, 2019</t>
  </si>
  <si>
    <t>Equity Balance at Sep. 30, 2019</t>
  </si>
  <si>
    <t>Equity Balance, Shares at Sep. 30, 2019</t>
  </si>
  <si>
    <t>Equity Balance, Shares at Dec. 31, 2019</t>
  </si>
  <si>
    <t>Equity Balance at Dec. 31, 2019</t>
  </si>
  <si>
    <t>Equity Balance, Shares at Mar. 31, 2020</t>
  </si>
  <si>
    <t>Equity Balance at Mar. 31, 2020</t>
  </si>
  <si>
    <t>CONDENSED CONSOLIDATED STATEMENTS OF CASH FLOWS - USD ($)</t>
  </si>
  <si>
    <t>OPERATING ACTIVITIES</t>
  </si>
  <si>
    <t>Adjustments to reconcile Net Loss to net cashprovided by operations:</t>
  </si>
  <si>
    <t>Depreciation and amortization expenses</t>
  </si>
  <si>
    <t>(Increase) / Decrease in Prepaid Expenses</t>
  </si>
  <si>
    <t>Increase / (Decrease) in Account Payable and Accrued Expenses</t>
  </si>
  <si>
    <t>Decrease in lease liabilities</t>
  </si>
  <si>
    <t>Net cash used in Operating Activities</t>
  </si>
  <si>
    <t>Proceeds from Promissory Notes</t>
  </si>
  <si>
    <t>Repayments of Related Party Loan Receivable</t>
  </si>
  <si>
    <t>Repayment of Advances from Related Parties</t>
  </si>
  <si>
    <t>Proceeds from Advances from Related Parties</t>
  </si>
  <si>
    <t>Net cash provided by Financing Activities</t>
  </si>
  <si>
    <t>Effect of exchange rate changes in cash and cash equivalents</t>
  </si>
  <si>
    <t>Net increase in Cash for period</t>
  </si>
  <si>
    <t>Cash and Cash Equivalents, at Carrying Value, Beginning Balance</t>
  </si>
  <si>
    <t>Cash and Cash Equivalents, at Carrying Value, Ending Balance</t>
  </si>
  <si>
    <t>Supplemental Cash Flow Information andnoncash Financing Activities:</t>
  </si>
  <si>
    <t>Recognition of operating lease right-of-use assets and operating lease obligations</t>
  </si>
  <si>
    <t>Expenses paid by related party on behalf of the Company</t>
  </si>
  <si>
    <t>Finance Cost Paid</t>
  </si>
  <si>
    <t>NATURE OF OPERATIONS AND BASIS OF PRESENTATION</t>
  </si>
  <si>
    <t>Notes</t>
  </si>
  <si>
    <t>NOTE 1 - NATURE OF OPERATIONS AND BASIS OF PRESENTATION Ando Holdings Ltd. (Ando Holdings Ltd. or the Company) was incorporated in the State of Nevada on August 22, 2015 and its fiscal year end is September 30. The primary business of the company was previously to offer mobile billboard display advertising. After thorough analysis, the Company terminated its advertising business. The Company is currently pursuing business opportunities in Hong Kong. The Company acquired 4 companies during this financial year, which were Ando Automobile Technology Limited, Ando Capital Investment Limited, Xian Ando Industrial Company Limited and Xian Ando Factoring Commercial Company Limited. On November 29, 2018, the Company acquired Ando Automobile Technology Limited, a limited liability company incorporated in Hong Kong (AATL), from Lam Chi Kwong Leo with a cash consideration of $1,282. The Company intends this fully owned subsidiary to operate as an automobile trading company, trading in foreign-made automobiles to be shipped to Chinese buyers directly. As of March 31, 2020, this subsidiary had no operation. On September 30, 2019, the Company and Ando Capital Investment Limited, a limited liability company incorporated in Hong Kong (ACIL) and Mr. Lam Chi Kwong Leo, a permanent Hong Kong resident, a major shareholder of the Company, our director and Chief Executive Officer and the sole shareholder of ACIL, entered into a set of agreements, collectively named as the Variable Interest Entity or VIE Agreements, pursuant to which the Company has contractual rights to control and operate the business of ACIL (the VIE). ACIL currently has insurance business and has been our VIE for our future business expansion and development in Hong Kong. ACIL has two wholly owned subsidiaries, namely Xian Ando Holdings Company Limited and Xian Ando Commercial Factoring Company Limited, and these two wholly owned subsidiaries have minimal operations. Mr. Lam Chi Kwong Leo is the common director and major shareholder of the Company and ACIL. As a result of this common ownership and in accordance with the FASB Accounting Standards Codification Section 805 Business Combination, the transaction is being treated as a combination between entities under common control. The recognized assets and liabilities were transferred at their carrying amounts at the date of the transaction. The equity accounts of the combining entities are combined. Further, the companies will be combined retrospectively for prior year comparative information as if the transaction had occurred on October 1, 2017.</t>
  </si>
  <si>
    <t>GOING CONCERN DISCLOSURE</t>
  </si>
  <si>
    <t>NOTE 2 - GOING CONCERN The accompanying financial statements have been prepared assuming that the Company will continue as a going concern. For the period from inception on August 22, 2015 through March 31, 2020, the Company has had minimal operations, and has accumulated a deficit of $287,012. In view of this, the Companys ability to continue as a going concern is dependent upon the Companys ability to continue operations and to achieve a level of profitability large enough to cover the Companys expenses. The Company intends on financing its future development activities and its working capital needs largely from the sale of public equity securities, with some additional funding from other traditional financing sourc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Management has evaluated these factors and has determined that they raise substantial doubt about the Companys ability to continue as a going concern within one year after the date that the financial statements are issued. The officers and directors have agreed to advance funds to the Company to meet its obligations.</t>
  </si>
  <si>
    <t>SUMMARY OF SIGNIFICANT ACCOUNTING POLICIES</t>
  </si>
  <si>
    <t>NOTE 3 - SUMMARY OF SIGNIFICANT ACCOUNTING POLICIES The preparation of financial statements in conformity with generally accepted accounting principles requires us to establish accounting policies and make estimates and assumptions that affect our reported amounts of assets and liabilities at the date of the financial statements. These financial statements include some estimates and assumptions that are based on informed judgments and estimates of management. We evaluate our policies and estimates on an on-going basis and discuss the development, selection, and disclosure of critical accounting policies with the Board of Directors. Predicting future events is inherently an imprecise activity and as such requires the use of judgment. Our financial statements may differ based upon different estimates and assumptions 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See EDGAR for graphic image Use of Estimates and Assumptions Preparation of the financial statements in conformity with U.S. GAAP requires management to make estimates and assumptions that affect certain reported amounts and disclosures. Accordingly, actual results could differ from tho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deposit is currently deposit in DBS Bank (Hong Kong) Limited and Shanghai Commercial Bank Limited, and there is a Deposit Protection Scheme protects our eligible deposits held with bank in Hong Kong which is members of the Scheme. The scheme will pay us a compensation up to a limit of HKD500,000, which is equivalent to $64,102, if DBS Bank (Hong Kong) Limited or Shanghai Commercial Bank Limited fails.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ransactions with related parties are disclosed in the financial statements. Lease Prior to September 30, 2019, the Company had not entered into formal lease agreement and the Company accounted for leases under ASC 840, Accounting for Leases. Effective October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or on our compliance with our financial covenants associated with our loan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77,209, lease liabilities for operating leases of $77,209, and a zero cumulative-effect adjustment to accumulated deficit. See Note 9 for further information regarding the impact of the adoption of ASC 842 on the Companys financial statement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Hong Kong Dollars (HK$), which is the respective functional currencies for the Company as the deposit is currently kept in HSBC Hong Kong. In addition, the Companys subsidiaries maintain their books and records in their respective local currency, which consists of the Hong Kong Dollars (HK$) and Chinese Yuan (CNY), which is also the respective functional currency of the subsidiaries. Translation of amounts from the local currencies of the Company into US$ has been made at the following exchange rates for the respective periods: As of and for the six months ended March 31, 2020 2019 (unaudited) (unaudited) Period-end CNY : US$1 exchange rate 7.08 6.71 Period-average CNY : US$1 exchange rate 7.01 6.87 Period-end / average HK$ : US$1 exchange rate 7.80 7.80 Recent Accounting Pronouncements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CAPITAL STOCK DISCLOSURE</t>
  </si>
  <si>
    <t>NOTE 4 - CAPITAL STOCK On December 26, 2019, the Company filed with the State of Nevada, a Certificate of Designation for its Series A preferred stock (the Certificate). The Certificate was effective on December 26, 2019. The Certificate establishes all of the rights of the holders of the Series A Preferred Stock (the Series A), as related to the Series A, including, but not limited to the lack of Series A conversion rights and voting rights, the six percent (6%) interest rights, and the liquidation preference (collectively, the Rights). On the same day, the Company also filed with State of Nevada, a Certificate of Change for increasing its authorized shares by 10,000,000 so that they consisted of 75,000,000 common stocks and 10,000,000 preferred stocks. The Company is authorized to issue an aggregate of 10,000,000 and 75,000,000 preferred stock and common shares respectively, with a par value of $0.001 per share. As of March 31, 2020 and September 30, 2019, no preferred stocks and 12,000,000 common shares were issued and outstanding respectively. As of March 31, 2020 and September 30, 2019, there are no warrants or options outstanding to acquire any additional shares of common stock of the Company.</t>
  </si>
  <si>
    <t>RELATED PARTY TRANSACTIONS DISCLOSURE</t>
  </si>
  <si>
    <t>NOTE 5 - RELATED PARTY TRANSACTIONS On February 6, 2020, the Company renewed Note Purchase Agreement with an accredited related investor Lin Su Hui, our 5% shareholder. Pursuant to this agreement, the Company issued a promissory note to Lin Su Hui for $50,000, at 10% interest per annum, with a maturity date of February 6, 2021. Per the agreement, the note began to accrue interest immediately after the effective date February 1, 2020. The interest on the note is to be paid monthly. For the six months ended March 31, 2020, the Company has paid interest of $2,500 to Lin Su Hui in form of cash and has accrued interest of $417. For the six months ended March 31, 2020, the Company entered into several loan agreements with Ando Credit Limited, a related party which the CEO of the Company, Mr. Lam, has significant influence on, amounted $2,373,000 in total (the Loan Amount), with interest rate 12% per annum. The Company would receive monthly interest income from Ando Credit Limited. The Loan Amount will not be due unless there is any event of default occurrence. The Company will be in default if the Note holders ask for repayment and Ando Credit Limited does not pay back to the Company. For the six months ended March 31, 2020, the Company generated $56,532 interest income from Ando Credit Limited. As of March 31, 2020, the Company has an interest income receivable in the amount of $21,179 from Ando Credit Limited. As of March 31, 2020, a related party, that our CEO and director, Mr. Lam Chi Kwong Leo is the authorized representative, provided a loan amounted $4,324 to the Company. These loans are unsecured, payable on demand, and carry no interest. For the six months ended March 31, 2020, our former CFO, Ms. Lee Hiu Lan paid expense on behalf of the Company in the amount of $1,400 and as of March 31, 2020, the Company owed $465 in total to Ms. Lee. This loan is unsecured, payable on demand, and carries no interest. The current office space in Hong Kong is provided by a related party at no charge.</t>
  </si>
  <si>
    <t>THIRD PARTY - NOTE PAYABLE DISCLOSURE</t>
  </si>
  <si>
    <t>NOTE 6 - THIRD PARTY - NOTE PAYABLE Balances of note payable as of March 31, 2020 and September 30, 2019 consisted of the following: As of December 31, 2019 (Unaudited) As of September 30, 2019 (Audited) Tsai Ming Hsiu due on November 28, 2020 with 10% per annum $ 50,000 $ - Chang Jui Yu due on December 6, 2020 with 10% per annum 350,000 - Liao Shu Hua due on December 9, 2020 with 10% per annum 50,000 - Chen Hsuan Yi due on December 9, 2020 with 10% per annum 60,000 - Jean Mei Ing due on December 10, 2020 with 10% per annum 50,000 - Lin Po Chung due on December 10, 2020 with 10% per annum 240,000 - Lee Hsiu Kung due on December 13, 2020 with 10% per annum 70,000 - Wu Tai Lin due on December 16, 2020 with 10% per annum 50,000 - Huang Yu due on December 16, 2020 with 10% per annum 100,000 - Lin Cheng Yu due on December 17, 2020 with 10% per annum 100,000 - Wu Chih Kao due on January 1, 2021 with 10% per annum 50,000 - Lee Hsiu Kung due on January 3, 2021 with 10% per annum 30,000 - Jao Tzu Yun due on January 7, 2021 with 10% per annum 60,000 - Li Cai Zhen due on January 10, 2021 with 10% per annum 100,000 - Wu Tai Lin due on January 17, 2021 with 10% per annum 20,000 - Su Liang An due on January 29, 2021 with 10% per annum 50,000 - Liang Pei Jen due on February 13, 2021 with 10% per annum 100,000 - Lin Pin Hui due on February 25, 2021 with 10% per annum 100,000 - Teng Ying Min due on February 28, 2021 with 10% per annum 155,000 - Kao Ko Chen due on March 3, 2021 with 10% per annum 50,000 - Chiang Chao Chun due on March 9, 2021 with 10% per annum 200,000 - Hsu Chin Chong due on March 12, 2021 with 10% per annum 100,000 - Huang Yu due on March 13, 2021 with 10% per annum 100,000 - Lin Po Chung due on March 18, 2021 with 10% per annum 20,000 - Lien Chia Yun due on March 24, 2021 with 10% per annum 200,000 - Lee Pei Hsuan due on April 1, 2021 with 10% per annum 50,000 - Total Note Payable $ 2,505,000 $ - Less: Current Portion $ 2,455,000 $ - Long-Term Portion $ 50,000 $ - Future maturities of long-term debt as of March 31, 2020 are as follows which does not include related party debt separately stated: Years ending March 31, 2021 $ 2,455,000 2022 50,000 Total $ 2,505,000 All the above notes carry a 10% per annum with monthly interest accrued to the aforementioned lenders. The principal is received by the Company seven days prior to the effective date of such promissory note, and as of March 31, 2020, the Company received an aggregate amount of $50,000 before the corresponding effective dates of the promissory notes.</t>
  </si>
  <si>
    <t>PREPAID EXPENSES DISCLOSURE</t>
  </si>
  <si>
    <t>NOTE 8 - PREPAID EXPENSES OTCQB annual fees and rental deposit are included as prepaid expenses as of March 31, 2020. These expenses are stated at cost and are charged to expense over the periods the Company expects to benefit from them. As of March 31, 2020, the Company has prepaid expenses of $5,646, which is consisted of $3,000 OTCQB annual fees and $2,180 rental deposit.</t>
  </si>
  <si>
    <t>LEASE DISCLOSURE</t>
  </si>
  <si>
    <t>NOTE 9 - LEASE The Company has operating lease agreements for an office in Xian, China with remaining lease terms of 3 years. The Company does not have any other leases. The Company accounts for the lease and non-lease components of its leases as a single lease component. Lease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is standard did not have a significant impact on our liquidity. The components of lease expense and supplemental cash flow information related to leases for the period are as follows: Six Months ended March 31, 2020 (Unaudited) Lease Cost Operating lease cost (included in general and administrative expenses in the Companys unaudited condensed statement of operations) $ 11,311 Other Information Cash paid for amounts included in the measurement of lease liabilities for the six months ended March 31, 2020 $ 13,221 Remaining lease term - operating lease (in years) 2.583 Discount rate - operating lease 4.75% As of March 31, 2020 (Unaudited) Operating lease Right-of-use assets, net $ 65,994 Operating lease liabilities - current portion 23,900 Operating lease liabilities - non-current portion 40,204 Total operating lease liabilities $ 64,104 Year Ending Operating Lease 2020 (remaining 6 months) $ 13,085 2021 26,170 2022 28,263 Total lease payments $ 67,518 Less: Present value discount (3,414) Present value of lease liabilities $ 64,104 Lease expenses were $11,331 during the six months ended March 31, 2020 respectively, and there was no rent incurred during the six months ended March 31, 2019, respectively.</t>
  </si>
  <si>
    <t>COMMITMENTS AND CONTINGENCIES DISCLOSURE</t>
  </si>
  <si>
    <t>NOTE 10 - COMMITMENTS AND CONTINGENCIES On November 28, 2019, the Company entered into a securities purchase with an accredited investor, Tsai Ming Hsiu (the Lender), pursuant to which the Company issued promissory note for an aggregate of $50,000, with an interest rate of 10% per annum. The Note is to be paid within one year beginning from November 28, 2019. The Note mature on November 28, 2020 (Maturity Date) and contain an auto renewal clause for one year if the Lender fails to provide notice for redemption on or before 30 days from the Maturity Date. A Form 8-K was filed on December 2, 2019. In December 2019, the Company entered into several securities purchase agreements with a batch of accredited investors, pursuant to which the Company issued promissory notes for an aggregate of $1,070,000 (the Outstanding Balance), with an interest rate of 10% per annum (the Note). The Outstanding Balance of the Notes are to be paid within one year beginning from the effective dates of the notes (Maturity Dates). The Notes contain an auto renewal clause for one year if the Lender fails to provide notice for redemption on or before 30 days from the Maturity Date. A Form 8-K was filed on December 11, 2019. In January 2020, the Company entered into several securities purchase agreements with a batch of accredited investors, pursuant to which the Company issued promissory notes for an aggregate of $310,000 (the Outstanding Balance), with an interest rate of 10% per annum (the Note). The Outstanding Balance of the Notes are to be paid within one year beginning from the effective dates of the notes (Maturity Dates). The Notes contain an auto renewal clause for one year if the Lender fails to provide notice for redemption on or before 30 days from the Maturity Date. On February 6, 2020, the Company entered into a Note Purchase Agreement with an accredited related investor Lin Su Hui, our 5% shareholder. Pursuant to this agreement, the Company entered a promissory note to Lin Su Hui for $50,000, at 10% interest per annum, with a maturity date of February 6, 2021. Per the agreement, the note began to accrue interest immediately after the effective date February 6, 2020. The interest on the note is to be paid monthly. In February 2020, the Company entered into several securities purchase agreements with a batch of accredited investors, pursuant to which the Company issued promissory notes for an aggregate of $355,000 (the Outstanding Balance), with an interest rate of 10% per annum (the Note). The Outstanding Balance of the Notes are to be paid within one year beginning from the effective dates of the notes (Maturity Dates). The Notes contain an auto renewal clause for one year if the Lender fails to provide notice for redemption on or before 30 days from the Maturity Date. In March 2020, the Company entered into several securities purchase agreements with a batch of accredited investors, pursuant to which the Company issued promissory notes for an aggregate of $670,000 (the Outstanding Balance), with an interest rate of 10% per annum (the Note). The Outstanding Balance of the Notes are to be paid within one year beginning from the effective dates of the notes (Maturity Dates). The Notes contain an auto renewal clause for one year if the Lender fails to provide notice for redemption on or before 30 days from the Maturity Date. We foresee an aggregate monthly interest expense at approximately $22,000 since April 1, 2020.</t>
  </si>
  <si>
    <t>SUBSEQUENT EVENTS</t>
  </si>
  <si>
    <t>NOTE 11 - SUBSEQUENT EVENT On April 1, 2020, the Company entered into a securities purchase with an accredited investor, Lee Pei Hsuan (the Lender), pursuant to which the Company issued promissory note for an aggregate of $50,000, with an interest rate of 10% per annum. The Note is to be paid within one year beginning from April 1, 2020. The Note matures on April 1, 2021 (Maturity Date) and contain an auto renewal clause for one year if the Lender fails to provide notice for redemption on or before 30 days from the Maturity Date. On April 14, 2020, Ms. Lee Hiu Lan resigned from the position of Chief Financial Officer, Secretary and Treasurer, and our Chief Executive Officer, Mr. Lam Chi Kwong Leo took over all these position on the same date. The emergence and wide spread of the novel Coronavirus (COVID-19) since the beginning of 2020 has affected business and economic activities across the world. During periods of unfavorable market and economic conditions, the Groups results of operations may be adversely affected by a total stop on insurance policy selling due to the implementation of social distancing. During a market or general economic downturn, the Group may also consider to make higher provision on the loan lent to Ando Credit Limited. In addition, due to uncertainty or volatility in the market or in response to difficult market conditions, clients or prospective clients may withdraw their decision from insurance policy application.</t>
  </si>
  <si>
    <t>SUMMARY OF SIGNIFICANT ACCOUNTING POLICIES: Basis of Presentation (Policies)</t>
  </si>
  <si>
    <t>Policies</t>
  </si>
  <si>
    <t>Basis of Presentation</t>
  </si>
  <si>
    <t>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t>
  </si>
  <si>
    <t>SUMMARY OF SIGNIFICANT ACCOUNTING POLICIES: Use of Estimates and Assumptions (Policies)</t>
  </si>
  <si>
    <t>Use of Estimates and Assumptions</t>
  </si>
  <si>
    <t>Use of Estimates and Assumptions Preparation of the financial statements in conformity with U.S. GAAP requires management to make estimates and assumptions that affect certain reported amounts and disclosures. Accordingly, actual results could differ from those estimates.</t>
  </si>
  <si>
    <t>SUMMARY OF SIGNIFICANT ACCOUNTING POLICIES: Cash and Cash Equivalents Policy (Policies)</t>
  </si>
  <si>
    <t>Cash and Cash Equivalents Policy</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deposit is currently deposit in DBS Bank (Hong Kong) Limited and Shanghai Commercial Bank Limited, and there is a Deposit Protection Scheme protects our eligible deposits held with bank in Hong Kong which is members of the Scheme. The scheme will pay us a compensation up to a limit of HKD500,000, which is equivalent to $64,102, if DBS Bank (Hong Kong) Limited or Shanghai Commercial Bank Limited fails.</t>
  </si>
  <si>
    <t>SUMMARY OF SIGNIFICANT ACCOUNTING POLICIES: Income Taxes Policy (Policies)</t>
  </si>
  <si>
    <t>Income Taxes Policy</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SUMMARY OF SIGNIFICANT ACCOUNTING POLICIES: Cash Flow Reporting Policy (Policies)</t>
  </si>
  <si>
    <t>Cash Flow Reporting Policy</t>
  </si>
  <si>
    <t>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SUMMARY OF SIGNIFICANT ACCOUNTING POLICIES: Net Loss Per Share Policy (Policies)</t>
  </si>
  <si>
    <t>Net Loss Per Share Policy</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SUMMARY OF SIGNIFICANT ACCOUNTING POLICIES: Foreign currencies translation Policy (Policies)</t>
  </si>
  <si>
    <t>Foreign currencies translation Policy</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Hong Kong Dollars (HK$), which is the respective functional currencies for the Company as the deposit is currently kept in HSBC Hong Kong. In addition, the Companys subsidiaries maintain their books and records in their respective local currency, which consists of the Hong Kong Dollars (HK$) and Chinese Yuan (CNY), which is also the respective functional currency of the subsidiaries. Translation of amounts from the local currencies of the Company into US$ has been made at the following exchange rates for the respective periods: As of and for the six months ended March 31, 2020 2019 (unaudited) (unaudited) Period-end CNY : US$1 exchange rate 7.08 6.71 Period-average CNY : US$1 exchange rate 7.01 6.87 Period-end / average HK$ : US$1 exchange rate 7.80 7.80 </t>
  </si>
  <si>
    <t>SUMMARY OF SIGNIFICANT ACCOUNTING POLICIES: Recent Accounting Pronouncements (Policies)</t>
  </si>
  <si>
    <t>Recent Accounting Pronouncements</t>
  </si>
  <si>
    <t>Recent Accounting Pronouncements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SUMMARY OF SIGNIFICANT ACCOUNTING POLICIES: Foreign currencies translation Policy: Schedule of Exchange Rates (Tables)</t>
  </si>
  <si>
    <t>Tables/Schedules</t>
  </si>
  <si>
    <t>Schedule of Exchange Rates</t>
  </si>
  <si>
    <t xml:space="preserve"> As of and for the six months ended March 31, 2020 2019 (unaudited) (unaudited) Period-end CNY : US$1 exchange rate 7.08 6.71 Period-average CNY : US$1 exchange rate 7.01 6.87 Period-end / average HK$ : US$1 exchange rate 7.80 7.80</t>
  </si>
  <si>
    <t>THIRD PARTY - NOTE PAYABLE DISCLOSURE: Schedule of Notes Payable (Tables)</t>
  </si>
  <si>
    <t>Schedule of Notes Payable</t>
  </si>
  <si>
    <t xml:space="preserve"> As of December 31, 2019 (Unaudited) As of September 30, 2019 (Audited) Tsai Ming Hsiu due on November 28, 2020 with 10% per annum $ 50,000 $ - Chang Jui Yu due on December 6, 2020 with 10% per annum 350,000 - Liao Shu Hua due on December 9, 2020 with 10% per annum 50,000 - Chen Hsuan Yi due on December 9, 2020 with 10% per annum 60,000 - Jean Mei Ing due on December 10, 2020 with 10% per annum 50,000 - Lin Po Chung due on December 10, 2020 with 10% per annum 240,000 - Lee Hsiu Kung due on December 13, 2020 with 10% per annum 70,000 - Wu Tai Lin due on December 16, 2020 with 10% per annum 50,000 - Huang Yu due on December 16, 2020 with 10% per annum 100,000 - Lin Cheng Yu due on December 17, 2020 with 10% per annum 100,000 - Wu Chih Kao due on January 1, 2021 with 10% per annum 50,000 - Lee Hsiu Kung due on January 3, 2021 with 10% per annum 30,000 - Jao Tzu Yun due on January 7, 2021 with 10% per annum 60,000 - Li Cai Zhen due on January 10, 2021 with 10% per annum 100,000 - Wu Tai Lin due on January 17, 2021 with 10% per annum 20,000 - Su Liang An due on January 29, 2021 with 10% per annum 50,000 - Liang Pei Jen due on February 13, 2021 with 10% per annum 100,000 - Lin Pin Hui due on February 25, 2021 with 10% per annum 100,000 - Teng Ying Min due on February 28, 2021 with 10% per annum 155,000 - Kao Ko Chen due on March 3, 2021 with 10% per annum 50,000 - Chiang Chao Chun due on March 9, 2021 with 10% per annum 200,000 - Hsu Chin Chong due on March 12, 2021 with 10% per annum 100,000 - Huang Yu due on March 13, 2021 with 10% per annum 100,000 - Lin Po Chung due on March 18, 2021 with 10% per annum 20,000 - Lien Chia Yun due on March 24, 2021 with 10% per annum 200,000 - Lee Pei Hsuan due on April 1, 2021 with 10% per annum 50,000 - Total Note Payable $ 2,505,000 $ - Less: Current Portion $ 2,455,000 $ - Long-Term Portion $ 50,000 $ -</t>
  </si>
  <si>
    <t>THIRD PARTY - NOTE PAYABLE DISCLOSURE: Schedule of Maturities of Long-term Debt (Tables)</t>
  </si>
  <si>
    <t>Schedule of Maturities of Long-term Debt</t>
  </si>
  <si>
    <t xml:space="preserve"> Years ending March 31, 2021 $ 2,455,000 2022 50,000 Total $ 2,505,000</t>
  </si>
  <si>
    <t>LEASE DISCLOSURE: Components of lease expense and supplemental cash flow information (Tables)</t>
  </si>
  <si>
    <t>Components of lease expense and supplemental cash flow information</t>
  </si>
  <si>
    <t xml:space="preserve"> Six Months ended March 31, 2020 (Unaudited) Lease Cost Operating lease cost (included in general and administrative expenses in the Companys unaudited condensed statement of operations) $ 11,311 Other Information Cash paid for amounts included in the measurement of lease liabilities for the six months ended March 31, 2020 $ 13,221 Remaining lease term - operating lease (in years) 2.583 Discount rate - operating lease 4.75%</t>
  </si>
  <si>
    <t>LEASE DISCLOSURE: Operating Lease,Right of use assets (Tables)</t>
  </si>
  <si>
    <t>Operating Lease,Right of use assets</t>
  </si>
  <si>
    <t xml:space="preserve"> As of March 31, 2020 (Unaudited) Operating lease Right-of-use assets, net $ 65,994 Operating lease liabilities - current portion 23,900 Operating lease liabilities - non-current portion 40,204 Total operating lease liabilities $ 64,104</t>
  </si>
  <si>
    <t>LEASE DISCLOSURE: Schedule of Future Lease Payments (Tables)</t>
  </si>
  <si>
    <t>Schedule of Future Lease Payments</t>
  </si>
  <si>
    <t xml:space="preserve"> Year Ending Operating Lease 2020 (remaining 6 months) $ 13,085 2021 26,170 2022 28,263 Total lease payments $ 67,518 Less: Present value discount (3,414) Present value of lease liabilities $ 64,104</t>
  </si>
  <si>
    <t>NATURE OF OPERATIONS AND BASIS OF PRESENTATION (Details)</t>
  </si>
  <si>
    <t>Mar. 31, 2019USD ($)</t>
  </si>
  <si>
    <t>Ando Automobile Technology Limited</t>
  </si>
  <si>
    <t>Cash consideration, business acquisition</t>
  </si>
  <si>
    <t>GOING CONCERN DISCLOSURE (Details) - USD ($)</t>
  </si>
  <si>
    <t>Accumulated Deficit</t>
  </si>
  <si>
    <t>CAPITAL STOCK DISCLOSURE (Details) - $ / shares</t>
  </si>
  <si>
    <t>Preferred shares authorized</t>
  </si>
  <si>
    <t>Common shares authorized</t>
  </si>
  <si>
    <t>Par value of common shares</t>
  </si>
  <si>
    <t>Common shares issued and outstanding</t>
  </si>
  <si>
    <t>RELATED PARTY TRANSACTIONS DISCLOSURE (Details) - USD ($)</t>
  </si>
  <si>
    <t>1 Months Ended</t>
  </si>
  <si>
    <t>May 15, 2020</t>
  </si>
  <si>
    <t>Interest per annum, debt</t>
  </si>
  <si>
    <t>10.00%</t>
  </si>
  <si>
    <t>Note Purchase Agreement with an accredited related investor</t>
  </si>
  <si>
    <t>Interest expense</t>
  </si>
  <si>
    <t>Related Party Interest Payable</t>
  </si>
  <si>
    <t>Ando Credit Limited</t>
  </si>
  <si>
    <t>12.00%</t>
  </si>
  <si>
    <t>Interest receivable</t>
  </si>
  <si>
    <t>Loan from CEO and Director</t>
  </si>
  <si>
    <t>Expenses paid on our behalf, by affiliate</t>
  </si>
  <si>
    <t>THIRD PARTY - NOTE PAYABLE DISCLOSURE: Schedule of Notes Payable (Details) - USD ($)</t>
  </si>
  <si>
    <t>Notes payable, gross</t>
  </si>
  <si>
    <t>Tsai Ming Hsiu due on November 28, 2020 with 10% per annum</t>
  </si>
  <si>
    <t>Chang Ruei Yu due on December 6, 2020 with 10% per annum</t>
  </si>
  <si>
    <t>Liao Shu Hua due on December 9, 2020 with 10% per annum</t>
  </si>
  <si>
    <t>Chen Hsuan Yi due on December 9, 2020 with 10% per annum</t>
  </si>
  <si>
    <t>Jean Mei Ing due on December 10, 2020 with 10% per annum</t>
  </si>
  <si>
    <t>Lin Po Chung due on December 10, 2020 with 10% per annum</t>
  </si>
  <si>
    <t>Lee Hsiu Kung due on December 13, 2020 with 10% per annum</t>
  </si>
  <si>
    <t>Wu Tai Lin due on December 16, 2020 with 10% per annum</t>
  </si>
  <si>
    <t>Huang Yu due on December 16, 2020 with 10% per annum</t>
  </si>
  <si>
    <t>Lin Cheng Yu due on December 17, 2020 with 10% per annum</t>
  </si>
  <si>
    <t>Wu Chih Kao due on January 1, 2021 with 10% per annum</t>
  </si>
  <si>
    <t>Lee Hsiu Kung due on January 3, 2021 with 10% per annum</t>
  </si>
  <si>
    <t>Jao Tzu Yun due on January 7, 2021 with 10% per annum</t>
  </si>
  <si>
    <t>Li Cai Zhen due on January 10, 2021 with 10% per annum</t>
  </si>
  <si>
    <t>Wu Tai Lin due on January 17, 2021 with 10% per annum</t>
  </si>
  <si>
    <t>Su Liang An due on January 29, 2021 with 10% per annum</t>
  </si>
  <si>
    <t>Liang Pei Jen due on February 13, 2021 with 10% per annum</t>
  </si>
  <si>
    <t>Lin Pin Hui due on February 25, 2021 with 10% per annum</t>
  </si>
  <si>
    <t>Teng Ying Min due on February 28, 2021 with 10% per annum</t>
  </si>
  <si>
    <t>Kao Ko Chen due on March 3, 2021 with 10% per annum</t>
  </si>
  <si>
    <t>Chiang Chao Chun due on March 9, 2021 with 10% per annum</t>
  </si>
  <si>
    <t>Hsu Chin Chong due on March 12, 2021 with 10% per annum</t>
  </si>
  <si>
    <t>Huang Yu due on March 13, 2021 with 10% per annum</t>
  </si>
  <si>
    <t>Lin Po Chung due on March 18, 2021 with 10% per annum</t>
  </si>
  <si>
    <t>Lien Chia Yun due on March 24, 2021 with 10% per annum</t>
  </si>
  <si>
    <t>Lee Pei Hsuan due on April 1, 2021 with 10% per annum</t>
  </si>
  <si>
    <t>THIRD PARTY - NOTE PAYABLE DISCLOSURE: Schedule of Maturities of Long-term Debt (Details)</t>
  </si>
  <si>
    <t>Mar. 31, 2020USD ($)</t>
  </si>
  <si>
    <t>Maturity of long-term debt, 2021</t>
  </si>
  <si>
    <t>Maturity of long-term debt, 2022</t>
  </si>
  <si>
    <t>PREPAID EXPENSES DISCLOSURE (Details) - USD ($)</t>
  </si>
  <si>
    <t>OTCQB annual fees</t>
  </si>
  <si>
    <t>Rental deposit</t>
  </si>
  <si>
    <t>LEASE DISCLOSURE: Components of lease expense and supplemental cash flow information (Details) - USD ($)</t>
  </si>
  <si>
    <t>Costs associated with Operating Lease</t>
  </si>
  <si>
    <t>LEASE DISCLOSURE: Operating Lease,Right of use assets (Details) - USD ($)</t>
  </si>
  <si>
    <t>Operating lease liabilities, non-current portion</t>
  </si>
  <si>
    <t>Operating lease liabilities, total</t>
  </si>
  <si>
    <t>SUBSEQUENT EVENTS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4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2000000</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5</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25</v>
      </c>
    </row>
    <row r="28" spans="1:3">
      <c r="A28" s="4" t="s">
        <v>49</v>
      </c>
      <c r="B28" s="4" t="s">
        <v>50</v>
      </c>
    </row>
    <row r="29" spans="1:3">
      <c r="A29" s="4" t="s">
        <v>51</v>
      </c>
      <c r="B29" s="4" t="s">
        <v>52</v>
      </c>
    </row>
    <row r="30" spans="1:3">
      <c r="A30" s="4" t="s">
        <v>53</v>
      </c>
      <c r="B30" s="4" t="s">
        <v>27</v>
      </c>
    </row>
    <row r="31" spans="1:3">
      <c r="A31" s="4" t="s">
        <v>54</v>
      </c>
      <c r="B31"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2</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52</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6</v>
      </c>
      <c r="B1" s="2" t="s">
        <v>1</v>
      </c>
    </row>
    <row r="2" spans="1:2">
      <c r="B2" s="2" t="s">
        <v>2</v>
      </c>
    </row>
    <row r="3" spans="1:2">
      <c r="A3" s="3" t="s">
        <v>152</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5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36675</v>
      </c>
      <c r="C3" s="6" t="n">
        <v>61816</v>
      </c>
    </row>
    <row r="4" spans="1:3">
      <c r="A4" s="4" t="s">
        <v>59</v>
      </c>
      <c r="B4" s="5" t="n">
        <v>2394179</v>
      </c>
      <c r="C4" s="5" t="n">
        <v>0</v>
      </c>
    </row>
    <row r="5" spans="1:3">
      <c r="A5" s="4" t="s">
        <v>60</v>
      </c>
      <c r="B5" s="5" t="n">
        <v>5646</v>
      </c>
      <c r="C5" s="5" t="n">
        <v>13000</v>
      </c>
    </row>
    <row r="6" spans="1:3">
      <c r="A6" s="4" t="s">
        <v>61</v>
      </c>
      <c r="B6" s="5" t="n">
        <v>2436500</v>
      </c>
      <c r="C6" s="5" t="n">
        <v>74816</v>
      </c>
    </row>
    <row r="7" spans="1:3">
      <c r="A7" s="3" t="s">
        <v>62</v>
      </c>
    </row>
    <row r="8" spans="1:3">
      <c r="A8" s="4" t="s">
        <v>63</v>
      </c>
      <c r="B8" s="5" t="n">
        <v>65994</v>
      </c>
      <c r="C8" s="5" t="n">
        <v>0</v>
      </c>
    </row>
    <row r="9" spans="1:3">
      <c r="A9" s="4" t="s">
        <v>64</v>
      </c>
      <c r="B9" s="5" t="n">
        <v>2502494</v>
      </c>
      <c r="C9" s="5" t="n">
        <v>74816</v>
      </c>
    </row>
    <row r="10" spans="1:3">
      <c r="A10" s="3" t="s">
        <v>65</v>
      </c>
    </row>
    <row r="11" spans="1:3">
      <c r="A11" s="4" t="s">
        <v>66</v>
      </c>
      <c r="B11" s="5" t="n">
        <v>28</v>
      </c>
      <c r="C11" s="5" t="n">
        <v>28</v>
      </c>
    </row>
    <row r="12" spans="1:3">
      <c r="A12" s="4" t="s">
        <v>67</v>
      </c>
      <c r="B12" s="5" t="n">
        <v>38067</v>
      </c>
      <c r="C12" s="5" t="n">
        <v>126399</v>
      </c>
    </row>
    <row r="13" spans="1:3">
      <c r="A13" s="4" t="s">
        <v>68</v>
      </c>
      <c r="B13" s="5" t="n">
        <v>61142</v>
      </c>
      <c r="C13" s="5" t="n">
        <v>19058</v>
      </c>
    </row>
    <row r="14" spans="1:3">
      <c r="A14" s="4" t="s">
        <v>69</v>
      </c>
      <c r="B14" s="5" t="n">
        <v>50000</v>
      </c>
      <c r="C14" s="5" t="n">
        <v>50000</v>
      </c>
    </row>
    <row r="15" spans="1:3">
      <c r="A15" s="4" t="s">
        <v>70</v>
      </c>
      <c r="B15" s="5" t="n">
        <v>2455000</v>
      </c>
      <c r="C15" s="5" t="n">
        <v>0</v>
      </c>
    </row>
    <row r="16" spans="1:3">
      <c r="A16" s="4" t="s">
        <v>71</v>
      </c>
      <c r="B16" s="5" t="n">
        <v>23900</v>
      </c>
      <c r="C16" s="5" t="n">
        <v>0</v>
      </c>
    </row>
    <row r="17" spans="1:3">
      <c r="A17" s="4" t="s">
        <v>72</v>
      </c>
      <c r="B17" s="5" t="n">
        <v>2628137</v>
      </c>
      <c r="C17" s="5" t="n">
        <v>195485</v>
      </c>
    </row>
    <row r="18" spans="1:3">
      <c r="A18" s="3" t="s">
        <v>73</v>
      </c>
    </row>
    <row r="19" spans="1:3">
      <c r="A19" s="4" t="s">
        <v>74</v>
      </c>
      <c r="B19" s="5" t="n">
        <v>50000</v>
      </c>
      <c r="C19" s="5" t="n">
        <v>0</v>
      </c>
    </row>
    <row r="20" spans="1:3">
      <c r="A20" s="4" t="s">
        <v>75</v>
      </c>
      <c r="B20" s="5" t="n">
        <v>40204</v>
      </c>
      <c r="C20" s="5" t="n">
        <v>0</v>
      </c>
    </row>
    <row r="21" spans="1:3">
      <c r="A21" s="4" t="s">
        <v>76</v>
      </c>
      <c r="B21" s="5" t="n">
        <v>2718341</v>
      </c>
      <c r="C21" s="5" t="n">
        <v>195485</v>
      </c>
    </row>
    <row r="22" spans="1:3">
      <c r="A22" s="3" t="s">
        <v>77</v>
      </c>
    </row>
    <row r="23" spans="1:3">
      <c r="A23" s="4" t="s">
        <v>78</v>
      </c>
      <c r="B23" s="5" t="n">
        <v>0</v>
      </c>
      <c r="C23" s="5" t="n">
        <v>0</v>
      </c>
    </row>
    <row r="24" spans="1:3">
      <c r="A24" s="4" t="s">
        <v>79</v>
      </c>
      <c r="B24" s="5" t="n">
        <v>12000</v>
      </c>
      <c r="C24" s="5" t="n">
        <v>12000</v>
      </c>
    </row>
    <row r="25" spans="1:3">
      <c r="A25" s="4" t="s">
        <v>80</v>
      </c>
      <c r="B25" s="5" t="n">
        <v>58853</v>
      </c>
      <c r="C25" s="5" t="n">
        <v>58853</v>
      </c>
    </row>
    <row r="26" spans="1:3">
      <c r="A26" s="4" t="s">
        <v>81</v>
      </c>
      <c r="B26" s="5" t="n">
        <v>312</v>
      </c>
      <c r="C26" s="5" t="n">
        <v>0</v>
      </c>
    </row>
    <row r="27" spans="1:3">
      <c r="A27" s="4" t="s">
        <v>82</v>
      </c>
      <c r="B27" s="5" t="n">
        <v>-287012</v>
      </c>
      <c r="C27" s="5" t="n">
        <v>-191522</v>
      </c>
    </row>
    <row r="28" spans="1:3">
      <c r="A28" s="4" t="s">
        <v>83</v>
      </c>
      <c r="B28" s="5" t="n">
        <v>-215847</v>
      </c>
      <c r="C28" s="5" t="n">
        <v>-120669</v>
      </c>
    </row>
    <row r="29" spans="1:3">
      <c r="A29" s="4" t="s">
        <v>84</v>
      </c>
      <c r="B29" s="6" t="n">
        <v>2502494</v>
      </c>
      <c r="C29" s="6" t="n">
        <v>74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v>
      </c>
      <c r="B1" s="2" t="s">
        <v>2</v>
      </c>
      <c r="C1" s="2" t="s">
        <v>56</v>
      </c>
    </row>
    <row r="2" spans="1:3">
      <c r="A2" s="3" t="s">
        <v>4</v>
      </c>
    </row>
    <row r="3" spans="1:3">
      <c r="A3" s="4" t="s">
        <v>86</v>
      </c>
      <c r="B3" s="7" t="n">
        <v>0.001</v>
      </c>
      <c r="C3" s="7" t="n">
        <v>0.001</v>
      </c>
    </row>
    <row r="4" spans="1:3">
      <c r="A4" s="4" t="s">
        <v>87</v>
      </c>
      <c r="B4" s="5" t="n">
        <v>10000000</v>
      </c>
      <c r="C4" s="5" t="n">
        <v>10000000</v>
      </c>
    </row>
    <row r="5" spans="1:3">
      <c r="A5" s="4" t="s">
        <v>88</v>
      </c>
      <c r="B5" s="7" t="n">
        <v>0.001</v>
      </c>
      <c r="C5" s="7" t="n">
        <v>0.001</v>
      </c>
    </row>
    <row r="6" spans="1:3">
      <c r="A6" s="4" t="s">
        <v>89</v>
      </c>
      <c r="B6" s="5" t="n">
        <v>75000000</v>
      </c>
      <c r="C6" s="5" t="n">
        <v>75000000</v>
      </c>
    </row>
    <row r="7" spans="1:3">
      <c r="A7" s="4" t="s">
        <v>90</v>
      </c>
      <c r="B7" s="5" t="n">
        <v>12000000</v>
      </c>
      <c r="C7"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16</v>
      </c>
      <c r="B1" s="2" t="s">
        <v>1</v>
      </c>
    </row>
    <row r="2" spans="1:2">
      <c r="B2" s="2" t="s">
        <v>217</v>
      </c>
    </row>
    <row r="3" spans="1:2">
      <c r="A3" s="4" t="s">
        <v>218</v>
      </c>
    </row>
    <row r="4" spans="1:2">
      <c r="A4" s="4" t="s">
        <v>219</v>
      </c>
      <c r="B4" s="6" t="n">
        <v>1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20</v>
      </c>
      <c r="B1" s="2" t="s">
        <v>2</v>
      </c>
      <c r="C1" s="2" t="s">
        <v>56</v>
      </c>
    </row>
    <row r="2" spans="1:3">
      <c r="A2" s="3" t="s">
        <v>4</v>
      </c>
    </row>
    <row r="3" spans="1:3">
      <c r="A3" s="4" t="s">
        <v>221</v>
      </c>
      <c r="B3" s="6" t="n">
        <v>287012</v>
      </c>
      <c r="C3" s="6" t="n">
        <v>1915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2</v>
      </c>
      <c r="B1" s="2" t="s">
        <v>2</v>
      </c>
      <c r="C1" s="2" t="s">
        <v>56</v>
      </c>
    </row>
    <row r="2" spans="1:3">
      <c r="A2" s="3" t="s">
        <v>4</v>
      </c>
    </row>
    <row r="3" spans="1:3">
      <c r="A3" s="4" t="s">
        <v>223</v>
      </c>
      <c r="B3" s="5" t="n">
        <v>10000000</v>
      </c>
      <c r="C3" s="5" t="n">
        <v>10000000</v>
      </c>
    </row>
    <row r="4" spans="1:3">
      <c r="A4" s="4" t="s">
        <v>224</v>
      </c>
      <c r="B4" s="5" t="n">
        <v>75000000</v>
      </c>
      <c r="C4" s="5" t="n">
        <v>75000000</v>
      </c>
    </row>
    <row r="5" spans="1:3">
      <c r="A5" s="4" t="s">
        <v>225</v>
      </c>
      <c r="B5" s="7" t="n">
        <v>0.001</v>
      </c>
      <c r="C5" s="7" t="n">
        <v>0.001</v>
      </c>
    </row>
    <row r="6" spans="1:3">
      <c r="A6" s="4" t="s">
        <v>226</v>
      </c>
      <c r="B6" s="5" t="n">
        <v>12000000</v>
      </c>
      <c r="C6" s="5" t="n">
        <v>12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5"/>
    <col customWidth="1" max="6" min="6" width="14"/>
  </cols>
  <sheetData>
    <row r="1" spans="1:6">
      <c r="A1" s="1" t="s">
        <v>227</v>
      </c>
      <c r="B1" s="2" t="s">
        <v>228</v>
      </c>
      <c r="C1" s="2" t="s">
        <v>92</v>
      </c>
      <c r="E1" s="2" t="s">
        <v>1</v>
      </c>
    </row>
    <row r="2" spans="1:6">
      <c r="B2" s="2" t="s">
        <v>229</v>
      </c>
      <c r="C2" s="2" t="s">
        <v>2</v>
      </c>
      <c r="D2" s="2" t="s">
        <v>93</v>
      </c>
      <c r="E2" s="2" t="s">
        <v>2</v>
      </c>
      <c r="F2" s="2" t="s">
        <v>93</v>
      </c>
    </row>
    <row r="3" spans="1:6">
      <c r="A3" s="4" t="s">
        <v>138</v>
      </c>
      <c r="B3" s="6" t="n">
        <v>50000</v>
      </c>
      <c r="E3" s="6" t="n">
        <v>2505000</v>
      </c>
      <c r="F3" s="6" t="n">
        <v>50000</v>
      </c>
    </row>
    <row r="4" spans="1:6">
      <c r="A4" s="4" t="s">
        <v>230</v>
      </c>
      <c r="B4" s="4" t="s">
        <v>231</v>
      </c>
    </row>
    <row r="5" spans="1:6">
      <c r="A5" s="4" t="s">
        <v>102</v>
      </c>
      <c r="C5" s="6" t="n">
        <v>48058</v>
      </c>
      <c r="D5" s="6" t="n">
        <v>0</v>
      </c>
      <c r="E5" s="5" t="n">
        <v>56532</v>
      </c>
      <c r="F5" s="6" t="n">
        <v>0</v>
      </c>
    </row>
    <row r="6" spans="1:6">
      <c r="A6" s="4" t="s">
        <v>232</v>
      </c>
    </row>
    <row r="7" spans="1:6">
      <c r="A7" s="4" t="s">
        <v>138</v>
      </c>
      <c r="E7" s="6" t="n">
        <v>50000</v>
      </c>
    </row>
    <row r="8" spans="1:6">
      <c r="A8" s="4" t="s">
        <v>230</v>
      </c>
      <c r="C8" s="4" t="s">
        <v>231</v>
      </c>
      <c r="E8" s="4" t="s">
        <v>231</v>
      </c>
    </row>
    <row r="9" spans="1:6">
      <c r="A9" s="4" t="s">
        <v>233</v>
      </c>
      <c r="E9" s="6" t="n">
        <v>2500</v>
      </c>
    </row>
    <row r="10" spans="1:6">
      <c r="A10" s="4" t="s">
        <v>234</v>
      </c>
      <c r="C10" s="6" t="n">
        <v>417</v>
      </c>
      <c r="E10" s="5" t="n">
        <v>417</v>
      </c>
    </row>
    <row r="11" spans="1:6">
      <c r="A11" s="4" t="s">
        <v>235</v>
      </c>
    </row>
    <row r="12" spans="1:6">
      <c r="A12" s="4" t="s">
        <v>138</v>
      </c>
      <c r="E12" s="6" t="n">
        <v>2373000</v>
      </c>
    </row>
    <row r="13" spans="1:6">
      <c r="A13" s="4" t="s">
        <v>230</v>
      </c>
      <c r="C13" s="4" t="s">
        <v>236</v>
      </c>
      <c r="E13" s="4" t="s">
        <v>236</v>
      </c>
    </row>
    <row r="14" spans="1:6">
      <c r="A14" s="4" t="s">
        <v>102</v>
      </c>
      <c r="E14" s="6" t="n">
        <v>56532</v>
      </c>
    </row>
    <row r="15" spans="1:6">
      <c r="A15" s="4" t="s">
        <v>237</v>
      </c>
      <c r="C15" s="6" t="n">
        <v>21179</v>
      </c>
      <c r="E15" s="5" t="n">
        <v>21179</v>
      </c>
    </row>
    <row r="16" spans="1:6">
      <c r="A16" s="4" t="s">
        <v>238</v>
      </c>
    </row>
    <row r="17" spans="1:6">
      <c r="A17" s="4" t="s">
        <v>138</v>
      </c>
      <c r="E17" s="5" t="n">
        <v>4324</v>
      </c>
    </row>
    <row r="18" spans="1:6">
      <c r="A18" s="4" t="s">
        <v>239</v>
      </c>
    </row>
    <row r="19" spans="1:6">
      <c r="A19" s="4" t="s">
        <v>138</v>
      </c>
      <c r="E19" s="6" t="n">
        <v>14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56</v>
      </c>
    </row>
    <row r="2" spans="1:3">
      <c r="A2" s="4" t="s">
        <v>241</v>
      </c>
      <c r="B2" s="6" t="n">
        <v>2505000</v>
      </c>
      <c r="C2" s="6" t="n">
        <v>0</v>
      </c>
    </row>
    <row r="3" spans="1:3">
      <c r="A3" s="4" t="s">
        <v>70</v>
      </c>
      <c r="B3" s="5" t="n">
        <v>2455000</v>
      </c>
      <c r="C3" s="5" t="n">
        <v>0</v>
      </c>
    </row>
    <row r="4" spans="1:3">
      <c r="A4" s="4" t="s">
        <v>74</v>
      </c>
      <c r="B4" s="5" t="n">
        <v>50000</v>
      </c>
      <c r="C4" s="5" t="n">
        <v>0</v>
      </c>
    </row>
    <row r="5" spans="1:3">
      <c r="A5" s="4" t="s">
        <v>242</v>
      </c>
    </row>
    <row r="6" spans="1:3">
      <c r="A6" s="4" t="s">
        <v>241</v>
      </c>
      <c r="B6" s="5" t="n">
        <v>50000</v>
      </c>
      <c r="C6" s="5" t="n">
        <v>0</v>
      </c>
    </row>
    <row r="7" spans="1:3">
      <c r="A7" s="4" t="s">
        <v>243</v>
      </c>
    </row>
    <row r="8" spans="1:3">
      <c r="A8" s="4" t="s">
        <v>241</v>
      </c>
      <c r="B8" s="5" t="n">
        <v>350000</v>
      </c>
      <c r="C8" s="5" t="n">
        <v>0</v>
      </c>
    </row>
    <row r="9" spans="1:3">
      <c r="A9" s="4" t="s">
        <v>244</v>
      </c>
    </row>
    <row r="10" spans="1:3">
      <c r="A10" s="4" t="s">
        <v>241</v>
      </c>
      <c r="B10" s="5" t="n">
        <v>50000</v>
      </c>
      <c r="C10" s="5" t="n">
        <v>0</v>
      </c>
    </row>
    <row r="11" spans="1:3">
      <c r="A11" s="4" t="s">
        <v>245</v>
      </c>
    </row>
    <row r="12" spans="1:3">
      <c r="A12" s="4" t="s">
        <v>241</v>
      </c>
      <c r="B12" s="5" t="n">
        <v>60000</v>
      </c>
      <c r="C12" s="5" t="n">
        <v>0</v>
      </c>
    </row>
    <row r="13" spans="1:3">
      <c r="A13" s="4" t="s">
        <v>246</v>
      </c>
    </row>
    <row r="14" spans="1:3">
      <c r="A14" s="4" t="s">
        <v>241</v>
      </c>
      <c r="B14" s="5" t="n">
        <v>50000</v>
      </c>
      <c r="C14" s="5" t="n">
        <v>0</v>
      </c>
    </row>
    <row r="15" spans="1:3">
      <c r="A15" s="4" t="s">
        <v>247</v>
      </c>
    </row>
    <row r="16" spans="1:3">
      <c r="A16" s="4" t="s">
        <v>241</v>
      </c>
      <c r="B16" s="5" t="n">
        <v>240000</v>
      </c>
      <c r="C16" s="5" t="n">
        <v>0</v>
      </c>
    </row>
    <row r="17" spans="1:3">
      <c r="A17" s="4" t="s">
        <v>248</v>
      </c>
    </row>
    <row r="18" spans="1:3">
      <c r="A18" s="4" t="s">
        <v>241</v>
      </c>
      <c r="B18" s="5" t="n">
        <v>70000</v>
      </c>
      <c r="C18" s="5" t="n">
        <v>0</v>
      </c>
    </row>
    <row r="19" spans="1:3">
      <c r="A19" s="4" t="s">
        <v>249</v>
      </c>
    </row>
    <row r="20" spans="1:3">
      <c r="A20" s="4" t="s">
        <v>241</v>
      </c>
      <c r="B20" s="5" t="n">
        <v>50000</v>
      </c>
      <c r="C20" s="5" t="n">
        <v>0</v>
      </c>
    </row>
    <row r="21" spans="1:3">
      <c r="A21" s="4" t="s">
        <v>250</v>
      </c>
    </row>
    <row r="22" spans="1:3">
      <c r="A22" s="4" t="s">
        <v>241</v>
      </c>
      <c r="B22" s="5" t="n">
        <v>100000</v>
      </c>
      <c r="C22" s="5" t="n">
        <v>0</v>
      </c>
    </row>
    <row r="23" spans="1:3">
      <c r="A23" s="4" t="s">
        <v>251</v>
      </c>
    </row>
    <row r="24" spans="1:3">
      <c r="A24" s="4" t="s">
        <v>241</v>
      </c>
      <c r="B24" s="5" t="n">
        <v>100000</v>
      </c>
      <c r="C24" s="5" t="n">
        <v>0</v>
      </c>
    </row>
    <row r="25" spans="1:3">
      <c r="A25" s="4" t="s">
        <v>252</v>
      </c>
    </row>
    <row r="26" spans="1:3">
      <c r="A26" s="4" t="s">
        <v>241</v>
      </c>
      <c r="B26" s="5" t="n">
        <v>50000</v>
      </c>
      <c r="C26" s="5" t="n">
        <v>0</v>
      </c>
    </row>
    <row r="27" spans="1:3">
      <c r="A27" s="4" t="s">
        <v>253</v>
      </c>
    </row>
    <row r="28" spans="1:3">
      <c r="A28" s="4" t="s">
        <v>241</v>
      </c>
      <c r="B28" s="5" t="n">
        <v>30000</v>
      </c>
      <c r="C28" s="5" t="n">
        <v>0</v>
      </c>
    </row>
    <row r="29" spans="1:3">
      <c r="A29" s="4" t="s">
        <v>254</v>
      </c>
    </row>
    <row r="30" spans="1:3">
      <c r="A30" s="4" t="s">
        <v>241</v>
      </c>
      <c r="B30" s="5" t="n">
        <v>60000</v>
      </c>
      <c r="C30" s="5" t="n">
        <v>0</v>
      </c>
    </row>
    <row r="31" spans="1:3">
      <c r="A31" s="4" t="s">
        <v>255</v>
      </c>
    </row>
    <row r="32" spans="1:3">
      <c r="A32" s="4" t="s">
        <v>241</v>
      </c>
      <c r="B32" s="5" t="n">
        <v>100000</v>
      </c>
      <c r="C32" s="5" t="n">
        <v>0</v>
      </c>
    </row>
    <row r="33" spans="1:3">
      <c r="A33" s="4" t="s">
        <v>256</v>
      </c>
    </row>
    <row r="34" spans="1:3">
      <c r="A34" s="4" t="s">
        <v>241</v>
      </c>
      <c r="B34" s="5" t="n">
        <v>20000</v>
      </c>
      <c r="C34" s="5" t="n">
        <v>0</v>
      </c>
    </row>
    <row r="35" spans="1:3">
      <c r="A35" s="4" t="s">
        <v>257</v>
      </c>
    </row>
    <row r="36" spans="1:3">
      <c r="A36" s="4" t="s">
        <v>241</v>
      </c>
      <c r="B36" s="5" t="n">
        <v>50000</v>
      </c>
      <c r="C36" s="5" t="n">
        <v>0</v>
      </c>
    </row>
    <row r="37" spans="1:3">
      <c r="A37" s="4" t="s">
        <v>258</v>
      </c>
    </row>
    <row r="38" spans="1:3">
      <c r="A38" s="4" t="s">
        <v>241</v>
      </c>
      <c r="B38" s="5" t="n">
        <v>100000</v>
      </c>
      <c r="C38" s="5" t="n">
        <v>0</v>
      </c>
    </row>
    <row r="39" spans="1:3">
      <c r="A39" s="4" t="s">
        <v>259</v>
      </c>
    </row>
    <row r="40" spans="1:3">
      <c r="A40" s="4" t="s">
        <v>241</v>
      </c>
      <c r="B40" s="5" t="n">
        <v>100000</v>
      </c>
      <c r="C40" s="5" t="n">
        <v>0</v>
      </c>
    </row>
    <row r="41" spans="1:3">
      <c r="A41" s="4" t="s">
        <v>260</v>
      </c>
    </row>
    <row r="42" spans="1:3">
      <c r="A42" s="4" t="s">
        <v>241</v>
      </c>
      <c r="B42" s="5" t="n">
        <v>155000</v>
      </c>
      <c r="C42" s="5" t="n">
        <v>0</v>
      </c>
    </row>
    <row r="43" spans="1:3">
      <c r="A43" s="4" t="s">
        <v>261</v>
      </c>
    </row>
    <row r="44" spans="1:3">
      <c r="A44" s="4" t="s">
        <v>241</v>
      </c>
      <c r="B44" s="5" t="n">
        <v>50000</v>
      </c>
      <c r="C44" s="5" t="n">
        <v>0</v>
      </c>
    </row>
    <row r="45" spans="1:3">
      <c r="A45" s="4" t="s">
        <v>262</v>
      </c>
    </row>
    <row r="46" spans="1:3">
      <c r="A46" s="4" t="s">
        <v>241</v>
      </c>
      <c r="B46" s="5" t="n">
        <v>200000</v>
      </c>
      <c r="C46" s="5" t="n">
        <v>0</v>
      </c>
    </row>
    <row r="47" spans="1:3">
      <c r="A47" s="4" t="s">
        <v>263</v>
      </c>
    </row>
    <row r="48" spans="1:3">
      <c r="A48" s="4" t="s">
        <v>241</v>
      </c>
      <c r="B48" s="5" t="n">
        <v>100000</v>
      </c>
      <c r="C48" s="5" t="n">
        <v>0</v>
      </c>
    </row>
    <row r="49" spans="1:3">
      <c r="A49" s="4" t="s">
        <v>264</v>
      </c>
    </row>
    <row r="50" spans="1:3">
      <c r="A50" s="4" t="s">
        <v>241</v>
      </c>
      <c r="B50" s="5" t="n">
        <v>100000</v>
      </c>
      <c r="C50" s="5" t="n">
        <v>0</v>
      </c>
    </row>
    <row r="51" spans="1:3">
      <c r="A51" s="4" t="s">
        <v>265</v>
      </c>
    </row>
    <row r="52" spans="1:3">
      <c r="A52" s="4" t="s">
        <v>241</v>
      </c>
      <c r="B52" s="5" t="n">
        <v>20000</v>
      </c>
      <c r="C52" s="5" t="n">
        <v>0</v>
      </c>
    </row>
    <row r="53" spans="1:3">
      <c r="A53" s="4" t="s">
        <v>266</v>
      </c>
    </row>
    <row r="54" spans="1:3">
      <c r="A54" s="4" t="s">
        <v>241</v>
      </c>
      <c r="B54" s="5" t="n">
        <v>200000</v>
      </c>
      <c r="C54" s="5" t="n">
        <v>0</v>
      </c>
    </row>
    <row r="55" spans="1:3">
      <c r="A55" s="4" t="s">
        <v>267</v>
      </c>
    </row>
    <row r="56" spans="1:3">
      <c r="A56" s="4" t="s">
        <v>241</v>
      </c>
      <c r="B56" s="6" t="n">
        <v>50000</v>
      </c>
      <c r="C5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3" t="s">
        <v>4</v>
      </c>
    </row>
    <row r="3" spans="1:2">
      <c r="A3" s="4" t="s">
        <v>270</v>
      </c>
      <c r="B3" s="6" t="n">
        <v>2455000</v>
      </c>
    </row>
    <row r="4" spans="1:2">
      <c r="A4" s="4" t="s">
        <v>271</v>
      </c>
      <c r="B4" s="6"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2</v>
      </c>
      <c r="B1" s="2" t="s">
        <v>2</v>
      </c>
      <c r="C1" s="2" t="s">
        <v>56</v>
      </c>
    </row>
    <row r="2" spans="1:3">
      <c r="A2" s="4" t="s">
        <v>60</v>
      </c>
      <c r="B2" s="6" t="n">
        <v>5646</v>
      </c>
      <c r="C2" s="6" t="n">
        <v>13000</v>
      </c>
    </row>
    <row r="3" spans="1:3">
      <c r="A3" s="4" t="s">
        <v>273</v>
      </c>
    </row>
    <row r="4" spans="1:3">
      <c r="A4" s="4" t="s">
        <v>60</v>
      </c>
      <c r="B4" s="5" t="n">
        <v>3000</v>
      </c>
    </row>
    <row r="5" spans="1:3">
      <c r="A5" s="4" t="s">
        <v>274</v>
      </c>
    </row>
    <row r="6" spans="1:3">
      <c r="A6" s="4" t="s">
        <v>60</v>
      </c>
      <c r="B6" s="6" t="n">
        <v>21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92</v>
      </c>
      <c r="D1" s="2" t="s">
        <v>1</v>
      </c>
    </row>
    <row r="2" spans="1:5">
      <c r="B2" s="2" t="s">
        <v>2</v>
      </c>
      <c r="C2" s="2" t="s">
        <v>93</v>
      </c>
      <c r="D2" s="2" t="s">
        <v>2</v>
      </c>
      <c r="E2" s="2" t="s">
        <v>93</v>
      </c>
    </row>
    <row r="3" spans="1:5">
      <c r="A3" s="4" t="s">
        <v>98</v>
      </c>
      <c r="B3" s="6" t="n">
        <v>51214</v>
      </c>
      <c r="C3" s="6" t="n">
        <v>11420</v>
      </c>
      <c r="D3" s="6" t="n">
        <v>101693</v>
      </c>
      <c r="E3" s="6" t="n">
        <v>37130</v>
      </c>
    </row>
    <row r="4" spans="1:5">
      <c r="A4" s="4" t="s">
        <v>276</v>
      </c>
    </row>
    <row r="5" spans="1:5">
      <c r="A5" s="4" t="s">
        <v>98</v>
      </c>
      <c r="D5" s="6" t="n">
        <v>113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7</v>
      </c>
      <c r="B1" s="2" t="s">
        <v>2</v>
      </c>
      <c r="C1" s="2" t="s">
        <v>56</v>
      </c>
    </row>
    <row r="2" spans="1:3">
      <c r="A2" s="3" t="s">
        <v>4</v>
      </c>
    </row>
    <row r="3" spans="1:3">
      <c r="A3" s="4" t="s">
        <v>71</v>
      </c>
      <c r="B3" s="6" t="n">
        <v>23900</v>
      </c>
      <c r="C3" s="6" t="n">
        <v>0</v>
      </c>
    </row>
    <row r="4" spans="1:3">
      <c r="A4" s="4" t="s">
        <v>278</v>
      </c>
      <c r="B4" s="5" t="n">
        <v>40204</v>
      </c>
      <c r="C4" s="6" t="n">
        <v>0</v>
      </c>
    </row>
    <row r="5" spans="1:3">
      <c r="A5" s="4" t="s">
        <v>279</v>
      </c>
      <c r="B5" s="6" t="n">
        <v>641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4</v>
      </c>
    </row>
    <row r="4" spans="1:5">
      <c r="A4" s="4" t="s">
        <v>94</v>
      </c>
      <c r="B4" s="6" t="n">
        <v>0</v>
      </c>
      <c r="C4" s="6" t="n">
        <v>0</v>
      </c>
      <c r="D4" s="6" t="n">
        <v>0</v>
      </c>
      <c r="E4" s="6" t="n">
        <v>0</v>
      </c>
    </row>
    <row r="5" spans="1:5">
      <c r="A5" s="4" t="s">
        <v>95</v>
      </c>
      <c r="B5" s="5" t="n">
        <v>0</v>
      </c>
      <c r="C5" s="5" t="n">
        <v>0</v>
      </c>
      <c r="D5" s="5" t="n">
        <v>0</v>
      </c>
      <c r="E5" s="5" t="n">
        <v>0</v>
      </c>
    </row>
    <row r="6" spans="1:5">
      <c r="A6" s="4" t="s">
        <v>96</v>
      </c>
      <c r="B6" s="5" t="n">
        <v>0</v>
      </c>
      <c r="C6" s="5" t="n">
        <v>0</v>
      </c>
      <c r="D6" s="5" t="n">
        <v>0</v>
      </c>
      <c r="E6" s="5" t="n">
        <v>0</v>
      </c>
    </row>
    <row r="7" spans="1:5">
      <c r="A7" s="3" t="s">
        <v>97</v>
      </c>
    </row>
    <row r="8" spans="1:5">
      <c r="A8" s="4" t="s">
        <v>98</v>
      </c>
      <c r="B8" s="5" t="n">
        <v>51214</v>
      </c>
      <c r="C8" s="5" t="n">
        <v>11420</v>
      </c>
      <c r="D8" s="5" t="n">
        <v>101693</v>
      </c>
      <c r="E8" s="5" t="n">
        <v>37130</v>
      </c>
    </row>
    <row r="9" spans="1:5">
      <c r="A9" s="4" t="s">
        <v>99</v>
      </c>
      <c r="B9" s="5" t="n">
        <v>-51214</v>
      </c>
      <c r="C9" s="5" t="n">
        <v>-11420</v>
      </c>
      <c r="D9" s="5" t="n">
        <v>-101693</v>
      </c>
      <c r="E9" s="5" t="n">
        <v>-37130</v>
      </c>
    </row>
    <row r="10" spans="1:5">
      <c r="A10" s="4" t="s">
        <v>100</v>
      </c>
      <c r="B10" s="5" t="n">
        <v>-51214</v>
      </c>
      <c r="C10" s="5" t="n">
        <v>-11420</v>
      </c>
      <c r="D10" s="5" t="n">
        <v>-101693</v>
      </c>
      <c r="E10" s="5" t="n">
        <v>-37130</v>
      </c>
    </row>
    <row r="11" spans="1:5">
      <c r="A11" s="3" t="s">
        <v>101</v>
      </c>
    </row>
    <row r="12" spans="1:5">
      <c r="A12" s="4" t="s">
        <v>102</v>
      </c>
      <c r="B12" s="5" t="n">
        <v>48058</v>
      </c>
      <c r="C12" s="5" t="n">
        <v>0</v>
      </c>
      <c r="D12" s="5" t="n">
        <v>56532</v>
      </c>
      <c r="E12" s="5" t="n">
        <v>0</v>
      </c>
    </row>
    <row r="13" spans="1:5">
      <c r="A13" s="4" t="s">
        <v>103</v>
      </c>
      <c r="B13" s="5" t="n">
        <v>42675</v>
      </c>
      <c r="C13" s="5" t="n">
        <v>0</v>
      </c>
      <c r="D13" s="5" t="n">
        <v>50329</v>
      </c>
      <c r="E13" s="5" t="n">
        <v>0</v>
      </c>
    </row>
    <row r="14" spans="1:5">
      <c r="A14" s="4" t="s">
        <v>104</v>
      </c>
      <c r="B14" s="5" t="n">
        <v>5383</v>
      </c>
      <c r="C14" s="5" t="n">
        <v>0</v>
      </c>
      <c r="D14" s="5" t="n">
        <v>6203</v>
      </c>
      <c r="E14" s="5" t="n">
        <v>0</v>
      </c>
    </row>
    <row r="15" spans="1:5">
      <c r="A15" s="4" t="s">
        <v>105</v>
      </c>
      <c r="B15" s="5" t="n">
        <v>-45831</v>
      </c>
      <c r="C15" s="5" t="n">
        <v>-11420</v>
      </c>
      <c r="D15" s="5" t="n">
        <v>-95490</v>
      </c>
      <c r="E15" s="5" t="n">
        <v>-37130</v>
      </c>
    </row>
    <row r="16" spans="1:5">
      <c r="A16" s="4" t="s">
        <v>106</v>
      </c>
      <c r="B16" s="5" t="n">
        <v>-45831</v>
      </c>
      <c r="C16" s="5" t="n">
        <v>-11420</v>
      </c>
      <c r="D16" s="5" t="n">
        <v>-95490</v>
      </c>
      <c r="E16" s="5" t="n">
        <v>-37130</v>
      </c>
    </row>
    <row r="17" spans="1:5">
      <c r="A17" s="4" t="s">
        <v>107</v>
      </c>
      <c r="B17" s="5" t="n">
        <v>312</v>
      </c>
      <c r="C17" s="5" t="n">
        <v>0</v>
      </c>
      <c r="D17" s="5" t="n">
        <v>312</v>
      </c>
      <c r="E17" s="5" t="n">
        <v>0</v>
      </c>
    </row>
    <row r="18" spans="1:5">
      <c r="A18" s="4" t="s">
        <v>108</v>
      </c>
      <c r="B18" s="6" t="n">
        <v>-45519</v>
      </c>
      <c r="C18" s="6" t="n">
        <v>-11420</v>
      </c>
      <c r="D18" s="6" t="n">
        <v>-95178</v>
      </c>
      <c r="E18" s="6" t="n">
        <v>-37130</v>
      </c>
    </row>
    <row r="19" spans="1:5">
      <c r="A19" s="4" t="s">
        <v>109</v>
      </c>
      <c r="B19" s="6" t="n">
        <v>0</v>
      </c>
      <c r="C19" s="6" t="n">
        <v>0</v>
      </c>
      <c r="D19" s="8" t="n">
        <v>-0.01</v>
      </c>
      <c r="E19" s="6" t="n">
        <v>0</v>
      </c>
    </row>
    <row r="20" spans="1:5">
      <c r="A20" s="4" t="s">
        <v>110</v>
      </c>
      <c r="B20" s="5" t="n">
        <v>12000000</v>
      </c>
      <c r="C20" s="5" t="n">
        <v>12000000</v>
      </c>
      <c r="D20" s="5" t="n">
        <v>12000000</v>
      </c>
      <c r="E20" s="5" t="n">
        <v>12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15"/>
    <col customWidth="1" max="3" min="3" width="15"/>
    <col customWidth="1" max="4" min="4" width="14"/>
  </cols>
  <sheetData>
    <row r="1" spans="1:4">
      <c r="A1" s="1" t="s">
        <v>280</v>
      </c>
      <c r="B1" s="2" t="s">
        <v>228</v>
      </c>
      <c r="C1" s="2" t="s">
        <v>1</v>
      </c>
    </row>
    <row r="2" spans="1:4">
      <c r="B2" s="2" t="s">
        <v>229</v>
      </c>
      <c r="C2" s="2" t="s">
        <v>2</v>
      </c>
      <c r="D2" s="2" t="s">
        <v>93</v>
      </c>
    </row>
    <row r="3" spans="1:4">
      <c r="A3" s="3" t="s">
        <v>4</v>
      </c>
    </row>
    <row r="4" spans="1:4">
      <c r="A4" s="4" t="s">
        <v>138</v>
      </c>
      <c r="B4" s="6" t="n">
        <v>50000</v>
      </c>
      <c r="C4" s="6" t="n">
        <v>2505000</v>
      </c>
      <c r="D4" s="6" t="n">
        <v>50000</v>
      </c>
    </row>
    <row r="5" spans="1:4">
      <c r="A5" s="4" t="s">
        <v>230</v>
      </c>
      <c r="B5" s="4" t="s">
        <v>23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1"/>
    <col customWidth="1" max="5" min="5" width="18"/>
    <col customWidth="1" max="6" min="6" width="11"/>
  </cols>
  <sheetData>
    <row r="1" spans="1:6">
      <c r="A1" s="1" t="s">
        <v>111</v>
      </c>
      <c r="B1" s="2" t="s">
        <v>112</v>
      </c>
      <c r="C1" s="2" t="s">
        <v>113</v>
      </c>
      <c r="D1" s="2" t="s">
        <v>114</v>
      </c>
      <c r="E1" s="2" t="s">
        <v>115</v>
      </c>
      <c r="F1" s="2" t="s">
        <v>116</v>
      </c>
    </row>
    <row r="2" spans="1:6">
      <c r="A2" s="4" t="s">
        <v>117</v>
      </c>
      <c r="B2" s="6" t="n">
        <v>12000</v>
      </c>
      <c r="C2" s="6" t="n">
        <v>58853</v>
      </c>
      <c r="D2" s="6" t="n">
        <v>0</v>
      </c>
      <c r="E2" s="6" t="n">
        <v>-112772</v>
      </c>
      <c r="F2" s="6" t="n">
        <v>-41919</v>
      </c>
    </row>
    <row r="3" spans="1:6">
      <c r="A3" s="4" t="s">
        <v>118</v>
      </c>
      <c r="B3" s="5" t="n">
        <v>12000000</v>
      </c>
    </row>
    <row r="4" spans="1:6">
      <c r="A4" s="4" t="s">
        <v>119</v>
      </c>
      <c r="B4" s="6" t="n">
        <v>0</v>
      </c>
      <c r="C4" s="5" t="n">
        <v>0</v>
      </c>
      <c r="D4" s="5" t="n">
        <v>0</v>
      </c>
      <c r="E4" s="5" t="n">
        <v>-25710</v>
      </c>
      <c r="F4" s="5" t="n">
        <v>-25710</v>
      </c>
    </row>
    <row r="5" spans="1:6">
      <c r="A5" s="4" t="s">
        <v>120</v>
      </c>
      <c r="B5" s="5" t="n">
        <v>12000000</v>
      </c>
    </row>
    <row r="6" spans="1:6">
      <c r="A6" s="4" t="s">
        <v>121</v>
      </c>
      <c r="B6" s="6" t="n">
        <v>12000</v>
      </c>
      <c r="C6" s="5" t="n">
        <v>58853</v>
      </c>
      <c r="D6" s="5" t="n">
        <v>0</v>
      </c>
      <c r="E6" s="5" t="n">
        <v>-138482</v>
      </c>
      <c r="F6" s="5" t="n">
        <v>-67629</v>
      </c>
    </row>
    <row r="7" spans="1:6">
      <c r="A7" s="4" t="s">
        <v>117</v>
      </c>
      <c r="B7" s="6" t="n">
        <v>12000</v>
      </c>
      <c r="C7" s="5" t="n">
        <v>58853</v>
      </c>
      <c r="D7" s="5" t="n">
        <v>0</v>
      </c>
      <c r="E7" s="5" t="n">
        <v>-112772</v>
      </c>
      <c r="F7" s="5" t="n">
        <v>-41919</v>
      </c>
    </row>
    <row r="8" spans="1:6">
      <c r="A8" s="4" t="s">
        <v>118</v>
      </c>
      <c r="B8" s="5" t="n">
        <v>12000000</v>
      </c>
    </row>
    <row r="9" spans="1:6">
      <c r="A9" s="4" t="s">
        <v>119</v>
      </c>
      <c r="F9" s="5" t="n">
        <v>-37130</v>
      </c>
    </row>
    <row r="10" spans="1:6">
      <c r="A10" s="4" t="s">
        <v>107</v>
      </c>
      <c r="F10" s="5" t="n">
        <v>0</v>
      </c>
    </row>
    <row r="11" spans="1:6">
      <c r="A11" s="4" t="s">
        <v>122</v>
      </c>
      <c r="B11" s="5" t="n">
        <v>12000000</v>
      </c>
    </row>
    <row r="12" spans="1:6">
      <c r="A12" s="4" t="s">
        <v>123</v>
      </c>
      <c r="B12" s="6" t="n">
        <v>12000</v>
      </c>
      <c r="C12" s="5" t="n">
        <v>58853</v>
      </c>
      <c r="D12" s="5" t="n">
        <v>0</v>
      </c>
      <c r="E12" s="5" t="n">
        <v>-149902</v>
      </c>
      <c r="F12" s="5" t="n">
        <v>-79049</v>
      </c>
    </row>
    <row r="13" spans="1:6">
      <c r="A13" s="4" t="s">
        <v>121</v>
      </c>
      <c r="B13" s="6" t="n">
        <v>12000</v>
      </c>
      <c r="C13" s="5" t="n">
        <v>58853</v>
      </c>
      <c r="D13" s="5" t="n">
        <v>0</v>
      </c>
      <c r="E13" s="5" t="n">
        <v>-138482</v>
      </c>
      <c r="F13" s="5" t="n">
        <v>-67629</v>
      </c>
    </row>
    <row r="14" spans="1:6">
      <c r="A14" s="4" t="s">
        <v>120</v>
      </c>
      <c r="B14" s="5" t="n">
        <v>12000000</v>
      </c>
    </row>
    <row r="15" spans="1:6">
      <c r="A15" s="4" t="s">
        <v>119</v>
      </c>
      <c r="B15" s="6" t="n">
        <v>0</v>
      </c>
      <c r="C15" s="5" t="n">
        <v>0</v>
      </c>
      <c r="D15" s="5" t="n">
        <v>0</v>
      </c>
      <c r="E15" s="5" t="n">
        <v>-11420</v>
      </c>
      <c r="F15" s="5" t="n">
        <v>-11420</v>
      </c>
    </row>
    <row r="16" spans="1:6">
      <c r="A16" s="4" t="s">
        <v>107</v>
      </c>
      <c r="F16" s="5" t="n">
        <v>0</v>
      </c>
    </row>
    <row r="17" spans="1:6">
      <c r="A17" s="4" t="s">
        <v>122</v>
      </c>
      <c r="B17" s="5" t="n">
        <v>12000000</v>
      </c>
    </row>
    <row r="18" spans="1:6">
      <c r="A18" s="4" t="s">
        <v>123</v>
      </c>
      <c r="B18" s="6" t="n">
        <v>12000</v>
      </c>
      <c r="C18" s="5" t="n">
        <v>58853</v>
      </c>
      <c r="D18" s="5" t="n">
        <v>0</v>
      </c>
      <c r="E18" s="5" t="n">
        <v>-149902</v>
      </c>
      <c r="F18" s="5" t="n">
        <v>-79049</v>
      </c>
    </row>
    <row r="19" spans="1:6">
      <c r="A19" s="4" t="s">
        <v>124</v>
      </c>
      <c r="B19" s="6" t="n">
        <v>12000</v>
      </c>
      <c r="C19" s="5" t="n">
        <v>58853</v>
      </c>
      <c r="D19" s="5" t="n">
        <v>0</v>
      </c>
      <c r="E19" s="5" t="n">
        <v>-191522</v>
      </c>
      <c r="F19" s="5" t="n">
        <v>-120669</v>
      </c>
    </row>
    <row r="20" spans="1:6">
      <c r="A20" s="4" t="s">
        <v>125</v>
      </c>
      <c r="B20" s="5" t="n">
        <v>12000000</v>
      </c>
    </row>
    <row r="21" spans="1:6">
      <c r="A21" s="4" t="s">
        <v>119</v>
      </c>
      <c r="B21" s="6" t="n">
        <v>0</v>
      </c>
      <c r="C21" s="5" t="n">
        <v>0</v>
      </c>
      <c r="D21" s="5" t="n">
        <v>0</v>
      </c>
      <c r="E21" s="5" t="n">
        <v>-49659</v>
      </c>
      <c r="F21" s="5" t="n">
        <v>-49659</v>
      </c>
    </row>
    <row r="22" spans="1:6">
      <c r="A22" s="4" t="s">
        <v>126</v>
      </c>
      <c r="B22" s="5" t="n">
        <v>12000000</v>
      </c>
    </row>
    <row r="23" spans="1:6">
      <c r="A23" s="4" t="s">
        <v>127</v>
      </c>
      <c r="B23" s="6" t="n">
        <v>12000</v>
      </c>
      <c r="C23" s="5" t="n">
        <v>58853</v>
      </c>
      <c r="D23" s="5" t="n">
        <v>0</v>
      </c>
      <c r="E23" s="5" t="n">
        <v>-241181</v>
      </c>
      <c r="F23" s="5" t="n">
        <v>-170328</v>
      </c>
    </row>
    <row r="24" spans="1:6">
      <c r="A24" s="4" t="s">
        <v>124</v>
      </c>
      <c r="B24" s="6" t="n">
        <v>12000</v>
      </c>
      <c r="C24" s="5" t="n">
        <v>58853</v>
      </c>
      <c r="D24" s="5" t="n">
        <v>0</v>
      </c>
      <c r="E24" s="5" t="n">
        <v>-191522</v>
      </c>
      <c r="F24" s="5" t="n">
        <v>-120669</v>
      </c>
    </row>
    <row r="25" spans="1:6">
      <c r="A25" s="4" t="s">
        <v>125</v>
      </c>
      <c r="B25" s="5" t="n">
        <v>12000000</v>
      </c>
    </row>
    <row r="26" spans="1:6">
      <c r="A26" s="4" t="s">
        <v>119</v>
      </c>
      <c r="F26" s="5" t="n">
        <v>-95490</v>
      </c>
    </row>
    <row r="27" spans="1:6">
      <c r="A27" s="4" t="s">
        <v>107</v>
      </c>
      <c r="F27" s="5" t="n">
        <v>312</v>
      </c>
    </row>
    <row r="28" spans="1:6">
      <c r="A28" s="4" t="s">
        <v>128</v>
      </c>
      <c r="B28" s="5" t="n">
        <v>12000000</v>
      </c>
    </row>
    <row r="29" spans="1:6">
      <c r="A29" s="4" t="s">
        <v>129</v>
      </c>
      <c r="B29" s="6" t="n">
        <v>12000</v>
      </c>
      <c r="C29" s="5" t="n">
        <v>58853</v>
      </c>
      <c r="D29" s="5" t="n">
        <v>312</v>
      </c>
      <c r="E29" s="5" t="n">
        <v>-287012</v>
      </c>
      <c r="F29" s="5" t="n">
        <v>-215847</v>
      </c>
    </row>
    <row r="30" spans="1:6">
      <c r="A30" s="4" t="s">
        <v>127</v>
      </c>
      <c r="B30" s="6" t="n">
        <v>12000</v>
      </c>
      <c r="C30" s="5" t="n">
        <v>58853</v>
      </c>
      <c r="D30" s="5" t="n">
        <v>0</v>
      </c>
      <c r="E30" s="5" t="n">
        <v>-241181</v>
      </c>
      <c r="F30" s="5" t="n">
        <v>-170328</v>
      </c>
    </row>
    <row r="31" spans="1:6">
      <c r="A31" s="4" t="s">
        <v>126</v>
      </c>
      <c r="B31" s="5" t="n">
        <v>12000000</v>
      </c>
    </row>
    <row r="32" spans="1:6">
      <c r="A32" s="4" t="s">
        <v>119</v>
      </c>
      <c r="B32" s="6" t="n">
        <v>0</v>
      </c>
      <c r="C32" s="5" t="n">
        <v>0</v>
      </c>
      <c r="D32" s="5" t="n">
        <v>0</v>
      </c>
      <c r="E32" s="5" t="n">
        <v>-45831</v>
      </c>
      <c r="F32" s="5" t="n">
        <v>-45831</v>
      </c>
    </row>
    <row r="33" spans="1:6">
      <c r="A33" s="4" t="s">
        <v>107</v>
      </c>
      <c r="B33" s="6" t="n">
        <v>0</v>
      </c>
      <c r="C33" s="5" t="n">
        <v>0</v>
      </c>
      <c r="D33" s="5" t="n">
        <v>312</v>
      </c>
      <c r="E33" s="5" t="n">
        <v>0</v>
      </c>
      <c r="F33" s="5" t="n">
        <v>312</v>
      </c>
    </row>
    <row r="34" spans="1:6">
      <c r="A34" s="4" t="s">
        <v>128</v>
      </c>
      <c r="B34" s="5" t="n">
        <v>12000000</v>
      </c>
    </row>
    <row r="35" spans="1:6">
      <c r="A35" s="4" t="s">
        <v>129</v>
      </c>
      <c r="B35" s="6" t="n">
        <v>12000</v>
      </c>
      <c r="C35" s="6" t="n">
        <v>58853</v>
      </c>
      <c r="D35" s="6" t="n">
        <v>312</v>
      </c>
      <c r="E35" s="6" t="n">
        <v>-287012</v>
      </c>
      <c r="F35" s="6" t="n">
        <v>-2158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3</v>
      </c>
    </row>
    <row r="3" spans="1:3">
      <c r="A3" s="3" t="s">
        <v>131</v>
      </c>
    </row>
    <row r="4" spans="1:3">
      <c r="A4" s="4" t="s">
        <v>119</v>
      </c>
      <c r="B4" s="6" t="n">
        <v>-95490</v>
      </c>
      <c r="C4" s="6" t="n">
        <v>-37130</v>
      </c>
    </row>
    <row r="5" spans="1:3">
      <c r="A5" s="3" t="s">
        <v>132</v>
      </c>
    </row>
    <row r="6" spans="1:3">
      <c r="A6" s="4" t="s">
        <v>133</v>
      </c>
      <c r="B6" s="5" t="n">
        <v>10044</v>
      </c>
      <c r="C6" s="5" t="n">
        <v>0</v>
      </c>
    </row>
    <row r="7" spans="1:3">
      <c r="A7" s="4" t="s">
        <v>134</v>
      </c>
      <c r="B7" s="5" t="n">
        <v>7330</v>
      </c>
      <c r="C7" s="5" t="n">
        <v>5600</v>
      </c>
    </row>
    <row r="8" spans="1:3">
      <c r="A8" s="4" t="s">
        <v>135</v>
      </c>
      <c r="B8" s="5" t="n">
        <v>42430</v>
      </c>
      <c r="C8" s="5" t="n">
        <v>2532</v>
      </c>
    </row>
    <row r="9" spans="1:3">
      <c r="A9" s="4" t="s">
        <v>136</v>
      </c>
      <c r="B9" s="5" t="n">
        <v>-11954</v>
      </c>
      <c r="C9" s="5" t="n">
        <v>0</v>
      </c>
    </row>
    <row r="10" spans="1:3">
      <c r="A10" s="4" t="s">
        <v>137</v>
      </c>
      <c r="B10" s="5" t="n">
        <v>-47640</v>
      </c>
      <c r="C10" s="5" t="n">
        <v>-28998</v>
      </c>
    </row>
    <row r="11" spans="1:3">
      <c r="A11" s="4" t="s">
        <v>138</v>
      </c>
      <c r="B11" s="5" t="n">
        <v>2505000</v>
      </c>
      <c r="C11" s="5" t="n">
        <v>50000</v>
      </c>
    </row>
    <row r="12" spans="1:3">
      <c r="A12" s="4" t="s">
        <v>139</v>
      </c>
      <c r="B12" s="5" t="n">
        <v>2394179</v>
      </c>
      <c r="C12" s="5" t="n">
        <v>0</v>
      </c>
    </row>
    <row r="13" spans="1:3">
      <c r="A13" s="4" t="s">
        <v>140</v>
      </c>
      <c r="B13" s="5" t="n">
        <v>88315</v>
      </c>
      <c r="C13" s="5" t="n">
        <v>0</v>
      </c>
    </row>
    <row r="14" spans="1:3">
      <c r="A14" s="4" t="s">
        <v>141</v>
      </c>
      <c r="B14" s="5" t="n">
        <v>0</v>
      </c>
      <c r="C14" s="5" t="n">
        <v>42411</v>
      </c>
    </row>
    <row r="15" spans="1:3">
      <c r="A15" s="4" t="s">
        <v>142</v>
      </c>
      <c r="B15" s="5" t="n">
        <v>22506</v>
      </c>
      <c r="C15" s="5" t="n">
        <v>92411</v>
      </c>
    </row>
    <row r="16" spans="1:3">
      <c r="A16" s="4" t="s">
        <v>143</v>
      </c>
      <c r="B16" s="5" t="n">
        <v>-7</v>
      </c>
      <c r="C16" s="5" t="n">
        <v>0</v>
      </c>
    </row>
    <row r="17" spans="1:3">
      <c r="A17" s="4" t="s">
        <v>144</v>
      </c>
      <c r="B17" s="5" t="n">
        <v>-25141</v>
      </c>
      <c r="C17" s="5" t="n">
        <v>63413</v>
      </c>
    </row>
    <row r="18" spans="1:3">
      <c r="A18" s="4" t="s">
        <v>145</v>
      </c>
      <c r="B18" s="5" t="n">
        <v>61816</v>
      </c>
      <c r="C18" s="5" t="n">
        <v>878</v>
      </c>
    </row>
    <row r="19" spans="1:3">
      <c r="A19" s="4" t="s">
        <v>146</v>
      </c>
      <c r="B19" s="5" t="n">
        <v>36675</v>
      </c>
      <c r="C19" s="5" t="n">
        <v>64291</v>
      </c>
    </row>
    <row r="20" spans="1:3">
      <c r="A20" s="3" t="s">
        <v>147</v>
      </c>
    </row>
    <row r="21" spans="1:3">
      <c r="A21" s="4" t="s">
        <v>148</v>
      </c>
      <c r="B21" s="5" t="n">
        <v>77209</v>
      </c>
      <c r="C21" s="5" t="n">
        <v>0</v>
      </c>
    </row>
    <row r="22" spans="1:3">
      <c r="A22" s="4" t="s">
        <v>149</v>
      </c>
      <c r="B22" s="5" t="n">
        <v>32120</v>
      </c>
      <c r="C22" s="5" t="n">
        <v>41770</v>
      </c>
    </row>
    <row r="23" spans="1:3">
      <c r="A23" s="4" t="s">
        <v>150</v>
      </c>
      <c r="B23" s="6" t="n">
        <v>31406</v>
      </c>
      <c r="C23" s="6" t="n">
        <v>3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3:24:19Z</dcterms:created>
  <dcterms:modified xmlns:dcterms="http://purl.org/dc/terms/" xmlns:xsi="http://www.w3.org/2001/XMLSchema-instance" xsi:type="dcterms:W3CDTF">2020-05-14T13:24:19Z</dcterms:modified>
</cp:coreProperties>
</file>